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han" sheetId="5" r:id="rId5"/>
    <s:sheet name="Consolidated Statements of Cash" sheetId="6" r:id="rId6"/>
    <s:sheet name="Organization" sheetId="7" r:id="rId7"/>
    <s:sheet name="Summary of Significant Accounti" sheetId="8" r:id="rId8"/>
    <s:sheet name="Investment Securities" sheetId="9" r:id="rId9"/>
    <s:sheet name="Real Estate Owned" sheetId="10" r:id="rId10"/>
    <s:sheet name="Investment in 111 West 57th Par" sheetId="11" r:id="rId11"/>
    <s:sheet name="Savings Plans" sheetId="12" r:id="rId12"/>
    <s:sheet name="Stockholders' Equity" sheetId="13" r:id="rId13"/>
    <s:sheet name="Earnings Per Share" sheetId="14" r:id="rId14"/>
    <s:sheet name="Incentive Plans" sheetId="15" r:id="rId15"/>
    <s:sheet name="Income Taxes" sheetId="16" r:id="rId16"/>
    <s:sheet name="Legal Proceedings" sheetId="17" r:id="rId17"/>
    <s:sheet name="Fair Value Measurements" sheetId="18" r:id="rId18"/>
    <s:sheet name="Commitments and Contingencies" sheetId="19" r:id="rId19"/>
    <s:sheet name="SCHEDULE III REAL ESTATE AND AC" sheetId="20" r:id="rId20"/>
    <s:sheet name="Summary of Significant Accoun21" sheetId="21" r:id="rId21"/>
    <s:sheet name="Investment Securities (Tables)" sheetId="22" r:id="rId22"/>
    <s:sheet name="Real Estate Owned (Tables)" sheetId="23" r:id="rId23"/>
    <s:sheet name="Investment in 111 West 57th P24" sheetId="24" r:id="rId24"/>
    <s:sheet name="Savings Plans (Tables)" sheetId="25" r:id="rId25"/>
    <s:sheet name="Stockholders' Equity (Tables)" sheetId="26" r:id="rId26"/>
    <s:sheet name="Earnings Per Share (Tables)" sheetId="27" r:id="rId27"/>
    <s:sheet name="Incentive plans (Tables)" sheetId="28" r:id="rId28"/>
    <s:sheet name="Income Taxes (Tables)" sheetId="29" r:id="rId29"/>
    <s:sheet name="Commitments and Contingencies (" sheetId="30" r:id="rId30"/>
    <s:sheet name="Investment Securities (Details)" sheetId="31" r:id="rId31"/>
    <s:sheet name="Real Estate Owned (Details)" sheetId="32" r:id="rId32"/>
    <s:sheet name="Investment in 111 West 57th P33" sheetId="33" r:id="rId33"/>
    <s:sheet name="Savings Plans (Details)" sheetId="34" r:id="rId34"/>
    <s:sheet name="Stockholders' Equity (Details)" sheetId="35" r:id="rId35"/>
    <s:sheet name="Earnings Per Share (Details)" sheetId="36" r:id="rId36"/>
    <s:sheet name="Incentive plans (Details)" sheetId="37" r:id="rId37"/>
    <s:sheet name="Income Taxes (Details)" sheetId="38" r:id="rId38"/>
    <s:sheet name="Commitments and Contingencies39" sheetId="39" r:id="rId39"/>
    <s:sheet name="SCHEDULE III REAL ESTATE AND 40" sheetId="40" r:id="rId40"/>
  </s:sheets>
  <s:definedNames/>
  <s:calcPr calcId="124519" calcMode="auto" fullCalcOnLoad="1"/>
</s:workbook>
</file>

<file path=xl/sharedStrings.xml><?xml version="1.0" encoding="utf-8"?>
<sst xmlns="http://schemas.openxmlformats.org/spreadsheetml/2006/main" uniqueCount="510">
  <si>
    <t>Document and Entity Information - USD ($) $ in Millions</t>
  </si>
  <si>
    <t>12 Months Ended</t>
  </si>
  <si>
    <t>Dec. 31, 2015</t>
  </si>
  <si>
    <t>Feb. 28, 2016</t>
  </si>
  <si>
    <t>Jun. 30, 2015</t>
  </si>
  <si>
    <t>Document and Entity Information [Abstract]</t>
  </si>
  <si>
    <t>Entity Registrant Name</t>
  </si>
  <si>
    <t>AMBASE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Operations - USD ($) shares in Thousands, $ in Thousands</t>
  </si>
  <si>
    <t>Dec. 31, 2014</t>
  </si>
  <si>
    <t>Operating expenses:</t>
  </si>
  <si>
    <t>Compensation and benefits</t>
  </si>
  <si>
    <t>Incentive compensation accrual reversal</t>
  </si>
  <si>
    <t>Professional and outside services</t>
  </si>
  <si>
    <t>Property operating and maintenance</t>
  </si>
  <si>
    <t>Depreciation</t>
  </si>
  <si>
    <t>Insurance</t>
  </si>
  <si>
    <t>Other operating</t>
  </si>
  <si>
    <t>Total operating expenses</t>
  </si>
  <si>
    <t>Operating income (loss)</t>
  </si>
  <si>
    <t>Interest income</t>
  </si>
  <si>
    <t>Realized gains (losses) on sales of investment securities</t>
  </si>
  <si>
    <t>Other expense - federal tax gross-up - indemnification asset reversal</t>
  </si>
  <si>
    <t>Equity income (loss) - 111 West 57th Partners LLC</t>
  </si>
  <si>
    <t>Income (loss) before income taxes</t>
  </si>
  <si>
    <t>Income tax expense (benefit)</t>
  </si>
  <si>
    <t>Net income (loss)</t>
  </si>
  <si>
    <t>Less: Net income (loss) attributable to non-controlling interest</t>
  </si>
  <si>
    <t>Net income (loss) attributable to controlling interest</t>
  </si>
  <si>
    <t>Net income (loss) per common share - basic (in dollars per share)</t>
  </si>
  <si>
    <t>Net income (loss) per common share - assuming dilution (in dollars per share)</t>
  </si>
  <si>
    <t>Weighted average common shares outstanding - basic (in shares)</t>
  </si>
  <si>
    <t>Weighted average common shares outstanding - assuming dilution (in shares)</t>
  </si>
  <si>
    <t>Consolidated Balance Sheets - USD ($) $ in Thousands</t>
  </si>
  <si>
    <t>Assets:</t>
  </si>
  <si>
    <t>Cash and cash equivalents</t>
  </si>
  <si>
    <t>Investments securities - held to maturity</t>
  </si>
  <si>
    <t>Investments securities - trading carried at fair value</t>
  </si>
  <si>
    <t>Total investment securities</t>
  </si>
  <si>
    <t>Real estate owned:</t>
  </si>
  <si>
    <t>Land</t>
  </si>
  <si>
    <t>Buildings</t>
  </si>
  <si>
    <t>Real estate owned, gross</t>
  </si>
  <si>
    <t>Less: accumulated depreciation</t>
  </si>
  <si>
    <t>Real estate owned, net</t>
  </si>
  <si>
    <t>Indemnification asset - federal tax gross-up</t>
  </si>
  <si>
    <t>Investment in 111 West 57th Partners LLC</t>
  </si>
  <si>
    <t>Other assets</t>
  </si>
  <si>
    <t>Total assets</t>
  </si>
  <si>
    <t>Liabilities:</t>
  </si>
  <si>
    <t>Accounts payable and accrued liabilities</t>
  </si>
  <si>
    <t>Uncertain tax position reserve</t>
  </si>
  <si>
    <t>Other liabilities</t>
  </si>
  <si>
    <t>Total liabilities</t>
  </si>
  <si>
    <t>Commitments and contingencies (Note 11)</t>
  </si>
  <si>
    <t xml:space="preserve"> </t>
  </si>
  <si>
    <t>Stockholders' equity:</t>
  </si>
  <si>
    <t>Common stock ($0.01 par value, 200,000 authorized, 46,410 issued and 41,176 outstanding in 2013 and 43,284 outstanding in 2012)</t>
  </si>
  <si>
    <t>Additional paid-in capital</t>
  </si>
  <si>
    <t>Accumulated deficit</t>
  </si>
  <si>
    <t>Treasury stock, at cost - 2013 - 5,234 shares; 2012 - 3,126 shares</t>
  </si>
  <si>
    <t>Total stockholders' equity</t>
  </si>
  <si>
    <t>Non-controlling interest</t>
  </si>
  <si>
    <t>Total stockholders' equity including non-controlling interest</t>
  </si>
  <si>
    <t>Total liabilities and stockholders' equity</t>
  </si>
  <si>
    <t>Consolidated Balance Sheets (Parenthetical) - $ / shares shares in Thousands</t>
  </si>
  <si>
    <t>Dec. 31, 2013</t>
  </si>
  <si>
    <t>Common stock, par value (in dollars per share)</t>
  </si>
  <si>
    <t>Common stock, shares authorized (in shares)</t>
  </si>
  <si>
    <t>Common stock, shares issued (in shares)</t>
  </si>
  <si>
    <t>Common stock, shares outstanding (in shares)</t>
  </si>
  <si>
    <t>Treasury stock, at cost (in shares)</t>
  </si>
  <si>
    <t>Consolidated Statements of Changes in Stockholders' Equity - USD ($) $ in Thousands</t>
  </si>
  <si>
    <t>Common stock [Member]</t>
  </si>
  <si>
    <t>Additional paid-in capital [Member]</t>
  </si>
  <si>
    <t>Accumulated deficit [Member]</t>
  </si>
  <si>
    <t>Treasury stock [Member]</t>
  </si>
  <si>
    <t>Non-controlling interest [Member]</t>
  </si>
  <si>
    <t>Total</t>
  </si>
  <si>
    <t>Balance at Dec. 31, 2013</t>
  </si>
  <si>
    <t>Increase (Decrease) in Stockholders' Equity [Roll Forward]</t>
  </si>
  <si>
    <t>Equity contribution attributable to non-controlling interest</t>
  </si>
  <si>
    <t>Return of non-controlling interest contribution</t>
  </si>
  <si>
    <t>Common stock repurchased for treasury</t>
  </si>
  <si>
    <t>Balance at Dec. 31, 2014</t>
  </si>
  <si>
    <t>Balance at Dec. 31, 2015</t>
  </si>
  <si>
    <t>Consolidated Statements of Cash Flows - USD ($) $ in Thousands</t>
  </si>
  <si>
    <t>Cash flows from operating activities:</t>
  </si>
  <si>
    <t>Adjustments to reconcile net income (loss) to net cash provided (used) by operating activities</t>
  </si>
  <si>
    <t>Realized (gains) losses on sales of investment securities</t>
  </si>
  <si>
    <t>Provision for uncertain tax position reserve</t>
  </si>
  <si>
    <t>Equity (income) loss - 111 West 57th Partners LLC</t>
  </si>
  <si>
    <t>Changes in operating assets and liabilities:</t>
  </si>
  <si>
    <t>Accrued interest receivable investment securities</t>
  </si>
  <si>
    <t>Net cash provided (used) by operating activities</t>
  </si>
  <si>
    <t>Cash flows from investing activities:</t>
  </si>
  <si>
    <t>Maturities of investment securities - held to maturity</t>
  </si>
  <si>
    <t>Purchases of investment securities - held to maturity</t>
  </si>
  <si>
    <t>Sales of investment securities - trading</t>
  </si>
  <si>
    <t>Purchases of investment securities - trading</t>
  </si>
  <si>
    <t>Equity investment - 111 West 57th Partners LLC</t>
  </si>
  <si>
    <t>Return of equity investment - 111 West 57th Partners LLC</t>
  </si>
  <si>
    <t>Non-controlling interest contribution</t>
  </si>
  <si>
    <t>Proceeds from (investment in) real estate limited partnership</t>
  </si>
  <si>
    <t>Net cash provided (used) by investing activities</t>
  </si>
  <si>
    <t>Cash flows from financing activities:</t>
  </si>
  <si>
    <t>Net cash provided (used) by financing activities</t>
  </si>
  <si>
    <t>Net change in cash and cash equivalents</t>
  </si>
  <si>
    <t>Cash and cash equivalents at beginning of year</t>
  </si>
  <si>
    <t>Cash and cash equivalents at end of year</t>
  </si>
  <si>
    <t>Supplemental cash flow disclosure:</t>
  </si>
  <si>
    <t>Income taxes paid</t>
  </si>
  <si>
    <t>Organization</t>
  </si>
  <si>
    <t>Organization [Abstract]</t>
  </si>
  <si>
    <t>Note 1 - Organization AmBase Corporation ("AmBase" or the "Company") is a holding company which has an equity investment in a real estate development property to develop real property in New York, New York and owns a commercial office building in Greenwich, Connecticut that is managed and operated by the Company. The Company's assets currently consist primarily of cash and cash equivalents, an equity investment in a real estate development property and real estate owned. The Company earns non-operating revenue consisting principally of investment earnings on cash equivalents. As further discussed in Note 5 th th The Company has incurred operating losses and used cash for operating activities for the past several years. The Company has also made significant investments in the 111 West 57 th</t>
  </si>
  <si>
    <t>Summary of Significant Accounting Policies</t>
  </si>
  <si>
    <t>Summary of Significant Accounting Policies [Abstract]</t>
  </si>
  <si>
    <t>Note 2 - Summary of Significant Accounting Policies Basis of Accounting The consolidated financial statements have been prepared in accordance with accounting principles generally accepted in the United States of America ("GAAP"). Use of estimates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Principles of consolidation The consolidated financial statements are comprised of the accounts of the Company and its wholly owned subsidiaries. All material intercompany transactions and balances have been eliminated. Equity method investment 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 Non-controlling interests Non-controlling interests as presented in the Company's consolidated financial statements represents the minority ownership's investment in 111 West 57 th Note 5 Cash and cash equivalents 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 Investment securities Securities that the Company has both the positive intent and ability to hold to maturity are classified as held to maturity investments and are carried at amortized cost (which includes accrued interest). Investment securities - held to maturity consist of U.S. Treasury Bills and are carried at amortized cost (which includes accrued interest) based upon the Company's intent and ability to hold these investments to maturity. Investment securities – trading consist of investments in equity securities held for trading purposes and are carried at fair value with net unrealized gains and losses recorded directly in the consolidated statement of operations. Interest and dividends on investment securities are recognized when earned. Realized gains and losses on the sale of investment securities – trading are calculated using an average cost basis for determining the cost basis of the securities. The fair value of publicly traded investment securities is determined by reference to current market quotations. Income taxes 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For additional information including a discussion of income tax matters see Note 10 Earnings per share Basic earnings per share ("EPS") excludes dilution and is computed by dividing net income (loss) by the weighted average number of common shares outstanding for the period. Diluted EPS reflects the potential dilution of EPS that could occur if options to issue common stock were exercised. There were no stock options outstanding at December 31, 2015 and December 31, 2014. Stock-based compensation 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 pre-determined number of shares of the Company's Common Stock are reserved for issuance under the 1993 Plan (upon the exercise of Options and Stock Appreciation Rights, upon awards of Restricted Stock and Performance Shares); however, only a portion of such shares shall be available for issuance for Restricted Stock Awards and Merit Awards. Shares issued pursuant to the 1993 Plan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 Stock-based compensation expense for all stock-based compensation awards for which vesting is based solely on employment service, are based on the grant date fair value estimated in accordance with accounting principles generally accepted in the United States of America. The Company recognizes these compensation costs for only those shares expected to vest, on a straight-line basis over the requisite service period of the award, which is generally the option vesting term. Compensation expense relating to stock options is recorded in the Consolidated Statement of Operations, with a corresponding increase in additional paid-in capital in the Consolidated Statement of Changes in Stockholders' Equity. See Note 9 Depreciation Depreciation expense for the Company's owned building is recorded on a straight-line basis over the useful lives of the assets. Tenant improvements if any, would be depreciated over the lesser of the remaining life of the tenants' lease or the estimated useful lives of the improvements. For additional information see Note 4 New Accounting Pronouncements There are no new accounting pronouncements that could materially affect the Company's consolidated financial statements.</t>
  </si>
  <si>
    <t>Investment Securities</t>
  </si>
  <si>
    <t>Investment Securities [Abstract]</t>
  </si>
  <si>
    <t xml:space="preserve">Note 3 - Investment Securities Investment securities - held to maturity consist of the following: December 31, 2015 December 31, 2014 (in thousands) Carrying Value Cost or Amortized Cost Fair Value Carrying Value Cost or Amortized Cost Fair Value Held to Maturity: U.S. Treasury Bills $ - $ - $ - $ - $ - $ - $ - $ - $ - $ - $ - $ - Investment securities – trading consist of the following: December 31, 2015 December 31, 2014 (in thousands) Carrying Value Cost or Amortized Cost Fair Value Carrying Value Cost or Amortized Cost Fair Value Trading: Equity Securities $ - $ - $ - $ - $ - $ - $ - $ - $ - $ - $ - $ - The gross unrealized gains (losses) on investment securities - held to maturity consist of the following: (in thousands) Held to Maturity: December 31, 2015 December 31, 2014 Gross unrealized gains (losses) $ - $ - Realized gains (losses) on the sales of investment securities – trading are as follows: (in thousands) Year Ended December 31, 2015 December 31, 2014 Net sale proceeds $ - $ 956 Cost basis - 936 Realized gains (losses) $ - $ 20 </t>
  </si>
  <si>
    <t>Real Estate Owned</t>
  </si>
  <si>
    <t>Real Estate Owned [Abstract]</t>
  </si>
  <si>
    <t>Note 4 – Real Estate Owned Real estate owned consists of a commercial office building in Greenwich, Connecticut that is managed and operated by the Company. A portion of the building is utilized by the Company for its offices; the remaining space is currently unoccupied and available for lease. Depreciation expense for the building is calculated on a straight-line basis. . Information relating to the Company's real estate owned in Greenwich, Connecticut is as follows: December 31, 2015 Area of building in square feet 14,500 Square feet utilized by Company 3,500 Number of years depreciation is based upon 39 Although the portion of the building not being utilized by the Company is currently unoccupied and available for lease, based on the Company's analysis, the Company believes the property's fair value exceeds the property's current carrying value. The Company's impairment analysis includes a comprehensive range of factors including but not limited to: the location of the property; property condition; current market conditions; comparable sales; current market rents in the area; new building zoning restrictions; raw land values; new building construction costs; building operating costs; leasing values; and cap rates for comparable buildings in the area. Varying degrees of weight are given to each factor. Based on the Company's analysis, these factors taken together and/or considered individually, form the basis for the Company's analysis that no impairment condition exists. The Company performs impairment tests on a regular basis and if events or circumstances indicate that the property's carrying value may not be recoverable. Based on the Company's analysis, the Company believes the carrying value of the real estate owned as of December 31, 2015, has not been impaired and, therefore, the carrying value of the asset is fully recoverable by the Company. The building is carried at cost, net of accumulated depreciation.</t>
  </si>
  <si>
    <t>Investment in 111 West 57th Partners LLC [Abstract]</t>
  </si>
  <si>
    <t>Note 5 – Investment in 111 West 57th Partners LLC On June 28, 2013, 111 West 57 th th th th th th th th Amounts relating to the Company's initial investment and other information relating to the 111 West 57 th ($ in thousands) Company's aggregate initial investment $ 57,250 Company's aggregate initial membership interest % 60.3 % Other members and Sponsor initial investment $ 37,750 Approximate gross square feet of project 346,000 On June 30, 2015, 111 West 57 th th th th th Information relating to the June 30, 2015 financing for 111 West 57 th (in thousands) Financing obtained by 111 West 57 th $ 725,000 Annaly CRE LLC initial mortgage and acquisition loan repaid $ 230,000 In July 2015, based on available net proceeds received from the financing and equity previously invested in the project, funds were distributed to the members of 111 West 57 th th th Information relating to the July 2015 Distribution is as follows: (in thousands) Distribution attributable to Company's investment $ 11,699 Distribution retained by the Company, net of amounts repaid to Capital LLC $ 1,831 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 Additionally, the JV Agreement provides that (i) Mr. Richard A. Bianco (the Company's current Chairman, President and Chief Executive Officer) ("Mr. R. A. Bianco"), his immediate family, and/or any limited liability company wholly-owned thereby, and/or a trust in which Mr. R. A. Bianco and/or his immediate family is the beneficiary, shall at all times own, in the aggregate, not less than 20 % of the outstanding shares of AmBase; and (ii) Mr. R. A. Bianco shall remain the Chairman of the Board of Directors of AmBase for the duration of the JV Agreement. In March 2014, the Company entered into an amended and restated operating agreement for Investment LLC (the "Amended and Restated Investment Operating Agreement") to grant a 10 % subordinated participation interest in Investment LLC to Mr. R. A. Bianco as contingent future incentive for Mr. R. A. Bianco's past, current and anticipated ongoing role to develop and commercialize the Company's equity investment in the 111 West 57 th , During 2014, in connection with the funding of additional capital calls under the JV Agreement for required borrowing and development costs for the 111 West 57 th th th Capital contributed by Capital LLC in December 2014 and April 2015, which was fully repaid as part of the July 2015 Distribution, was as follows: (in thousands) Capital contributed by Capital LLC $ 9,868 As part of the July 2015 Distribution, Capital LLC was repaid the full amount of its capital investment. Additional amounts may still be payable to Capital LLC based on investment returns received on the 111 West 57 th Pursuant to various capital contribution requests in December 2014, February 2015 and April 2015, the Company was requested to contribute funds to the Joint Venture (the "Capital Contribution Requests"). The Company chose to contribute only a portion of the amounts requested pursuant to the Capital Contribution Requests. The remaining amounts requested pursuant to the Capital Contribution Requests (not funded by the Company) were contributed by either the Sponsor, which deemed its capital contributions on behalf of the Company to be Shortfall Capital Contributions ("Shortfall Capital Contributions") or by the Company from Capital LLC, pursuant to the terms of the Second Amended and Restated Investment Operating Agreement as noted herein. The Company made additional capital contributions to the Joint Venture as indicated below: (in thousands) Year Ended December 31, 2015 Capital contributions $ 6,911 In accordance with the JV Agreement, Shortfall Capital Contributions may be treated either as a member loan or as a dilutive capital contribution by the funding party valued at one and one-half times the amount actually contributed. The Sponsor deemed the Shortfall Capital Contributions as dilutive capital contributions to the Company. The Company believes in accordance with the terms of the agreements, a portion of the Shortfall Capital Contribution amounts should be treated as a member loan, therefore, resulting in no dilution to the Company. The Sponsor contends that the Capital Contribution Requests, if taken together, would cause the Company to be diluted to approximately 48 %. The parties are currently in discussions with regard to the calculation of the revised investment percentages resulting from the Capital Contribution Requests, along with the treatment and allocation of these Shortfall Capital Contribution amounts. The Company has recorded the investment in 111 West 57 th th th th th The following tables present summarized financial information for the Company's equity method investment in 111 West 57 th th (in thousands) Assets: December 31, 2015 December 31, 2014 Real estate held for development, net $ 440,370 $ 326,387 Escrow deposits 9,400 26,011 Other assets 26,827 16,370 Total assets $ 476,597 $ 368,768 Liabilities: Loans payable $ 340,693 $ 230,000 Other liabilities 14,447 8,319 Total liabilities 355,140 238,319 Equity: Total members' equity 121,457 130,449 Total liabilities and members' equity $ 476,597 $ 368,768 (in thousands) Year Ended December 31, 2015 Year Ended December 31, 2014 Rental income $ - $ 1,039 Expenses 3,158 4,526 Net income (loss) $ (3,158 ) $ (3,487 )</t>
  </si>
  <si>
    <t>Savings Plans</t>
  </si>
  <si>
    <t>Savings Plans [Abstract]</t>
  </si>
  <si>
    <t>Savings Plan</t>
  </si>
  <si>
    <t>Note 6 - Savings Plans The Company sponsors the AmBase 401(k) Savings Plan (the "Savings Plan"), which is a "Section 401(k) Plan" within the meaning of the Internal Revenue Code of 1986, as amended (the "Code"). The Savings Plan permits eligible employees to make contributions of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maximum limitations contained in the Code. The Company's matching contributions to the Savings Plan, charged to expense, were as follows: ($ in thousands) Year Ended December 31, 2015 Year Ended December 31, 2014 Company matching contributions $ 30 $ 29 Employer match % 33 % 33 %</t>
  </si>
  <si>
    <t>Stockholders' Equity</t>
  </si>
  <si>
    <t>Stockholders' Equity [Abstract]</t>
  </si>
  <si>
    <t>Stockholders Equity</t>
  </si>
  <si>
    <t>Note 7 - Stockholders' Equity Authorized common stock consists of the following: (shares in thousands) December 31, 2015 December 31, 2014 Par value $ 0.01 $ 0.01 Authorized shares 200,000 200,000 Issued shares 46,410 46,410 Outstanding shares 40,738 40,738 Authorized cumulative preferred stock consists of the following: (shares in thousands) December 31, 2015 December 31, 2014 Par value $ 0.01 $ 0.01 Authorized shares 50,000 50,000 Issued shares - - Outstanding shares - - Changes in the outstanding shares of Common Stock of the Company are as follows: (in thousands) Year Ended December 31, 2015 Year Ended December 31, 2014 Common stock outstanding at beginning of period 40,738 41,176 Common stock repurchased for treasury - (438) Issuance of treasury stock - - Common stock outstanding at end of period 40,738 40,738 Changes in the treasury shares of Common Stock of the Company are as follows: (in thousands) Year Ended December 31, 2015 Year Ended December 31, 2014 Treasury stock held at beginning of period 5,672 5,234 Common stock repurchased for treasury - 438 Issuance of treasury stock - - Treasury stock held at end of period 5,672 5,672 Common Stock Repurchase Plan The Company's common stock repurchase plan (the "Repurchase Plan") allows for the repurchase by the Company of its common stock in the open market. 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ny time or from time to time without prior notice. Pursuant to the Repurchase Plan, the Company has repurchased shares of common stock from unaffiliated parties at various dates at market prices at their time of purchase, including broker commissions. Information relating to the Repurchase Plan is as follows: (in thousands Year Ended December 31, 2015 Common shares repurchased to treasury - Aggregate cost of shares repurchased $ - (in thousands) December 31, 2015 Total number of common shares authorized for repurchase 10,000 Total number of common shares repurchased 6,226 Total number of shares that may still be repurchased 3,774 Common stock reserved for issuance under the Company's 1993 Stock Incentive Plan as further described in Note 9 (in thousands) December 31, 2015 1993 Stock Incentive Plan 4,320 Other employee benefit plan 110 Total common shares reserved for issuance 4,430 Stockholder Rights Plan On January 29, 1986, the Company's Board of Directors declared a dividend distribution of one right for each outstanding share of Common Stock of the Company. The rights, as amended, which entitle the holder to purchase from the Company a common share at a price of $75.00, are not exercisable until either a person or group of affiliated persons acquires 25% or more of the Company's outstanding common shares or upon the commencement or disclosure of an intention to commence a tender offer or exchange offer for 20% or more of the common shares. The rights are redeemable by the Company at $0.05 per right at any time until the earlier of the tenth day following an accumulation of 20% or more of the Company's shares by a single acquirer or group, or the occurrence of certain Triggering Events (as defined in the Stockholder Rights Plan). ). In the event the rights become exercisable and thereafter, the Company is acquired in a merger or other business combination, or in certain other circumstances, each right will entitle the holder to purchase from the surviving corporation, for the exercise price, Common Stock having a market value of twice the exercise price of the right. The rights are subject to adjustment to prevent dilution and expire on February 10, 2021.</t>
  </si>
  <si>
    <t>Earnings Per Share</t>
  </si>
  <si>
    <t>Earnings Per Share [Abstract]</t>
  </si>
  <si>
    <t>Note 8 - Earnings Per Share The calculation of basic and diluted earnings per share, including the effect of dilutive securities is as follows: (in thousands, except per share data) Year Ended December 31, 2015 Year Ended December 31, 2014 Net income (loss) $ (4,625 ) $ 14,421 Weighted average common shares outstanding 40,738 40,792 Assumed dilutive effect of stock option exercise(s) - - Weighted average common shares outstanding assuming dilution 40,738 40,792 Net income (loss) per common share - basic $ (0.11 ) $ 0.35 Net income (loss) per common share - assuming dilution $ (0.11 ) $ 0.35 Options to purchase shares of common stock which were excluded from the computation of diluted earnings per share due to the effect of being antidilutive in the computation of earnings per share were as follows: (in thousands) December 31, 2015 December 31, 2014 Option shares - -</t>
  </si>
  <si>
    <t>Incentive Plans</t>
  </si>
  <si>
    <t>Incentive Plans [Abstract]</t>
  </si>
  <si>
    <t>Note 9 - Incentive Plans Under the Company's 1994 Senior Management Incentive Compensation Plan (the "1994 Plan"), any executive officer of the Company whose compensation is required to be reported to stockholders under the Securities Exchange Act of 1934 (the "Participants") and who is serving as such at any time during the fiscal year as to which an award is granted, may receive an award of a cash bonus ("Bonus"), in an amount determined by the Personnel Committee of the Company's Board of Directors (the "Committee") and payable from an annual bonus fund (the "Annual Bonus Pool"). The Committee may award Bonuses under the 1994 Plan to Participants not later than 120 days after the end of each fiscal year (the "Reference Year"). If the Committee grants a Bonus under the 1994 Plan, the amount of the Annual Bonus Pool will be an amount equal to the sum of (i) plus (ii), where: (i) a percentage of the amount by which the Company's Total Stockholders' Equity, as defined, on the last day of a Reference Year increased over the Company's Total Stockholders' Equity, as defined, on the last day of the immediately preceding Reference Year; and (ii) a percentage of the amount by which the Company's market value, as defined, on the last day of the Reference Year increased over the Company's market value on the last day of the immediately preceding Reference Year. Notwithstanding the foregoing, the 1994 Plan provides that in the event of a decrease in either or both of items (i) and/or (ii) above, the Annual Bonus Pool is determined by reference to the last Reference Year in which there was an increase in such item. If the Committee determines within the time period to award a Bonus, the share of the Annual Bonus Pool to be allocated to Participants shall be pursuant to percentages of the Annual Bonus Pool as set forth in the 1994 Plan to the Company's Chief Executive Officer, and a percentage of the Annual Bonus Pool shall be allocated pro rata to each of the Company's Participants as determined by the Committee. The Committee in its discretion may reduce the percentage of the Annual Bonus Pool to any Participant for any Reference Year, and such reduction shall not increase the share of any other Participant. The 1994 Plan is not the exclusive plan under which the Executive Officers may receive cash or other incentive compensation or bonuses. No bonuses were paid attributable to the 1994 Plan for 2015 and 2014. 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 pre-determined number of shares of the Company's Common Stock are reserved for issuance under the 1993 Plan (upon the exercise of Options and Stock Appreciation Rights, upon awards of Restricted Stock and Performance Shares); however, only a portion of such shares are available for issuance for Restricted Stock Awards and Merit Awards. Such shares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 As a condition to any award of Restricted Stock or Merit Award under the 1993 Plan, the Committee may require a participant to pay an amount equal to, or in excess of, the par value of the shares of Restricted Stock or Common Stock awarded to him or her. Restricted Stock may not be sold, assigned, transferred, pledged or otherwise encumbered during a "Restricted Period", which in the case of grants to employees shall not be less than one year from the date of grant. The Restricted Period with respect to any outstanding shares of Restricted Stock awarded to employees may be reduced by the Committee at any time, but in no event shall the Restricted Period be less than one year. Except for such restrictions, the employee as the owner of such stock shall have all of the rights of a stockholder including, but not limited to, the right to vote such stock and to receive dividends thereon as and when paid. In the event that an employee's employment is terminated for any reason, an employee's Restricted Stock will be forfeited; provided, however, that the Committee may limit such forfeiture in its sole discretion. At the end of the Restricted Period, all shares of Restricted Stock shall be transferred free and clear of all restrictions to the employee. In the case of a Change in Control of the Company (as defined in the 1993 Plan), an employee may receive his or her Restricted Stock free and clear of all restrictions in the discretion of the Committee, or as may otherwise be provided pursuant to the employee's Restricted Stock award. Performance Share awards of Common Stock under the 1993 Plan shall be earned on the basis of the Company's performance in relation to established performance measures for a specific performance period. Such measures may include, but shall not be limited to, return on investment, earnings per share, return on stockholder's equity, or return to stockholders. Performance Shares may not be sold, assigned, transferred, pledged or otherwise encumbered during the relevant performance period. Performance Shares may be paid in cash, shares of Common Stock or shares of Restricted Stock in such portions as the Committee may determine. An employee must be employed at the end of the performance period to receive payments of Performance Shares; provided, however, in the event that an employee's employment is terminated by reason of death, disability, retirement or other reason approved by the Committee, the Committee may limit such forfeiture in its sole discretion. In the case of a Change in Control of the Company (as defined in the 1993 Plan), an employee may receive his or her Performance Shares in the discretion of the Committee, or as may otherwise be provided in the employee's Performance Share award. Incentive plan activity is summarized as follows: (shares in thousands) Number of Shares Under Option Weighted Average Exercise Price Outstanding at December 31, 2013 - $ - Exercised - - Expired - - Outstanding at December 31, 2014 - - Exercised - - Expired - - Outstanding at December 31, 2015 - Options exercisable at: December 31, 2015 - $ - December 31, 2014 - $ - Information relating to the 1993 Plan is as follows: (in thousands) December 31, 2015 December 31, 2014 Unamortized compensation cost relating to non-vested stock options $ - $ - Stock based compensation expense recorded for the year ended $ - $ - Options to purchase shares of common stock which were excluded from computation of diluted earnings per share due to the effect of being anti-dilutive in the computation of earnings per share. - Common shares reserved for issuance 4,320 Shares available for future stock option grants 4,320 Intrinsic value of options outstanding $ - Intrinsic value of options exercisable $ - The fair value of option awards are estimated on the date of grant using the Black-Scholes-Merton option valuation model ("Black-Scholes") utilizing certain assumptions at the time of valuation. Expected volatilities are based on historical volatility of the Company's stock. The Company uses historical data to estimate option exercises and employee terminations within the valuation model. The expected term of options granted is estimated based on the contractual lives of option grants, option vesting period and historical data and represents the period of time that options granted are expected to be outstanding. The risk-free interest rate for periods within the contractual life of the option is based on the U.S. Treasury bond yield in effect at the time of grant. The Black-Scholes option valuation model requires the input of highly subjective assumptions, including the expected life of the stock-based award and stock price volatility. The assumptions utilized represent management's best estimates, but these estimates involve inherent uncertainties and the application of management's judgment. As a result, if other assumptions had been used, our recorded stock-based compensation expense could have been materially different from the amounts previously recorded. In addition, the Company is required to estimate the expected forfeiture rate and only recognize expense for those shares expected to vest. If the actual forfeiture rate is materially different from our estimate, the share-based compensation expense could be materially different. The Company believes that the use of the Black-Scholes model meets the fair value measurement objectives of accounting principles generally accepted in the United States of America and reflects all substantive characteristics of the instruments being valued.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and given the substantial changes in the price per share of the Company's Common Stock, in management's opinion, the existing models do not necessarily provide a reliable single measure of the fair value of its employee stock options. Compensation expense relating to stock options would be recorded in the Consolidated Statement of Operations, with a corresponding increase to additional paid in capital in the Consolidated Statements of Changes in Stockholders' Equity. There were no stock option grants in 2015 and 2014.</t>
  </si>
  <si>
    <t>Income Taxes</t>
  </si>
  <si>
    <t>Income Taxes [Abstract]</t>
  </si>
  <si>
    <t>Note 10 - Income Taxes The components of income tax expense (benefit) are as follows: (in thousands) Year Ended December 31, 2015 Year Ended December 31, 2014 Federal - current $ - $ (19,179 ) State - current 140 (16,683 ) Total current 140 (35,862 ) Federal - deferred (1,365 ) (10,200 ) State - deferred (205 ) (324 ) Change in valuation allowance 1,570 10,524 Total deferred - - Income tax expense (benefit) $ 140 $ (35,862 ) The components of pretax income (loss) and the difference between income taxes computed at the statutory federal rate and the provision for income taxes are as follows: (in thousands) Year Ended December 31, 2015 Year Ended December 31, 2014 Income (loss) before income taxes $ (4,485 ) $ (21,441 ) Tax expense (benefit) : Tax at statutory federal rate $ (1,570 ) $ (7,504 ) State income taxes 140 183 Federal uncertain tax position reversal – (19,179 ) State uncertain tax position reversal – (16,866 ) Permanent items – (3,020 ) Other - - Change in valuation allowance 1,570 10,524 Income tax expense (benefit) $ 140 $ (35,862 ) A reconciliation of the United States federal statutory rate to the Company's effective income tax rate is as follows: Year Ended December 31, 2015 Year Ended December 31, 2014 Tax at statutory federal rate 35.0 % 35.0 % State income taxes (3.1) (0.9) Federal uncertain tax position reversal - 89.5 State uncertain tax position reversal - 78.7 Permanent difference, tax credits and other adjustments - 14.1 Other - - Change in valuation allowance (35.0) (49.1) Effective income tax rate (3.1) % 167.3 ) % The Company has not been notified of any other potential tax audits by any federal, state or local tax authorities. The Company believes the statutes of limitations for the assessment of additional federal and state tax liabilities are generally closed for tax years prior to 2012. Interest and/or penalties related to underpayments of income taxes, or if applicable on uncertain tax positions, would be included as a component of income tax expense (benefit). The accompanying financial statements do not include any amounts for penalties. State income tax amounts for the year ended December 31, 2015 reflects a provision for a minimum tax on capital imposed by the state jurisdictions. For the year ended December 31, 2014, the Company recorded an income tax benefit attributable to a current federal benefit and a current state benefit which reflected the reversal of the Company's previously recorded uncertain tax position reserve, plus accrued interest as a result of the IRS's completion of the Company's 2012 federal income tax return examination with no changes to the tax return as filed. Included in the income tax benefit for the year ended December 31, 2014, is an income tax expense attributable to a provision for a minimum tax on capital imposed by the state jurisdictions. Pursuant to the accounting principles with regard to recognition of uncertain tax positions, (ASC 740-10, Accounting for Income Taxes A roll forward of the uncertain tax positions reserve, excluding accrued federal and state interest is as follows: (in thousands) December 31, 2015 December 31, 2014 Uncertain tax position reserve excluding accrued interest, at beginning of period $ - $ 34,157 Federal uncertain tax position reserve excluding accrued interest - (18,429 ) State uncertain tax position reserve excluding accrued interest - (15,728 ) Uncertain tax position reserve excluding accrued interest, at end of period $ - $ - The utilization of certain carryforwards and carrybacks is subject to limitations under U.S. federal income tax laws. Based on the Company's federal tax returns as filed and to be filed, the Company estimates it has federal NOL carryforwards and federal alternative minimum tax credit carryforwards ("AMT Credits") available to reduce future federal taxable income which would expire if unused, as indicated below. The federal NOL carryforwards as of December 31, 2015 are as follows: Tax Year Originating Tax Year Expiring Amount 2006 2026 $ 500,000 2007 2027 12,700,000 2008 2028 4,600,000 2009 2029 2,400,000 2010 2030 1,900,000 2011 2031 1,900,000 2013 2033 3,700,000 2014 2034 4,900,000 2015 2035 2,700,000 $ 35,300,000 In addition, the Company has alternate minimum tax credit carryforwards ("AMT Credits"), which are not subject to expiration, as follows: Amount AMT Credits $ 21,000,000 Based on the Company's state tax returns filed or to be filed, the Company estimates it has state NOL carryforwards to reduce future state taxable income, which would expire if unused. The state NOL carryforwards as of December 31, 2015 are as follows: Tax Year Originating Tax Year Expiring Amount 2011 2031 $ 1,900,000 2013 2033 3,400,000 2014 2034 4,700,000 2015 2035 2,600,000 $ 12,600,000 The Company has calculated a net deferred tax asset arising primarily from NOL carryforwards and AMT credits as follows. December 31, 2015 December 31, 2014 Net deferred tax asset $ 34,500,000 $ 32,900,000 Valuation allowance (34,500,000 ) (32,900,000 ) Net deferred tax asset recognized $ - $ - A valuation allowance has been established for the entire net deferred tax asset, as management, at the current time, has no basis to conclude that realization is more likely than not. At the current time management does not believe that any significant changes in unrecognized income tax benefits are expected to occur over the next year.</t>
  </si>
  <si>
    <t>Legal Proceedings</t>
  </si>
  <si>
    <t>Legal Proceedings [Abstract]</t>
  </si>
  <si>
    <t>Note 11 - Legal Proceedings From time to time, the Company and its subsidiaries may be named as a defendant in various lawsuits or proceedings. At the current time, the Company is unaware of any legal proceedings pending against the Company. The Company intends to aggressively contest all litigation and contingencies, as well as pursue all sources for contributions to settlements.</t>
  </si>
  <si>
    <t>Fair Value Measurements</t>
  </si>
  <si>
    <t>Fair Value Measurements [Abstract]</t>
  </si>
  <si>
    <t>Note 12 - Fair Value Measurements The Company applies fair value standards for recurring financial assets and liabilities only.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 Observable inputs that reflect unadjusted quoted prices for identical assets or liabilities in active markets as of the measurement date. Active markets are those in which transactions for the asset or liability occur in sufficient frequency and volume to provide pricing information on an ongoing basis. Level 2 – Observable market-based inputs or unobservable inputs that are corroborated by market data. These are inputs other than quoted prices in active markets included in Level 1, which are either directly or indirectly observable as of the measurement date. Level 3 – Unobservable inputs that are not corroborated by market data and may be used with internally developed methodologies that result in management's best estimate of fair value. The carrying amounts reported in the balance sheets for cash and cash equivalents are based on Level 1 criteria approximate fair value due to the short-term nature of these instruments. The fair value of investment securities held to maturity and investment securities held for trading are based on current market quotations and therefore are based on Level 1 criteria.</t>
  </si>
  <si>
    <t>Commitments and Contingencies</t>
  </si>
  <si>
    <t>Commitments and Contingencies [Abstract]</t>
  </si>
  <si>
    <t>Commitments and Contingencies [Text Block]</t>
  </si>
  <si>
    <t xml:space="preserve">Note 13 – Commitments and Contingencies Future minimum rental payments for office space under non-cancellable operating leases for the Company's executive office in Boca Raton, Florida as of December 31, 2015, were as follows (in thousands): Year Amount 2016 $ 13 2017 13 2018 14 2019 3 2020 - Thereafter - $ 43 Rent expense for the period was as follows: ($ in thousands) Year Ended December 31, 2014 Year Ended December 31, 2013 Rent expense $ 12 $ 9 Approximate square feet of leased office space 1,085 1,085 </t>
  </si>
  <si>
    <t>SCHEDULE III REAL ESTATE AND ACCUMULATED DEPRECIATION</t>
  </si>
  <si>
    <t>SCHEDULE III. REAL ESTATE AND ACCUMULATED DEPRECIATION [Abstract]</t>
  </si>
  <si>
    <t>SCHEDULE III. REAL ESTATE AND ACCUMULATED DEPRECIATION</t>
  </si>
  <si>
    <t xml:space="preserve">AMBASE CORPORATION AND SUBSIDIARIES SCHEDULE III. REAL ESTATE AND ACCUMULATED DEPRECIATION December 31, 2015 (dollars in thousands) COLUMN A COLUMN B COLUMN C COLUMN D COLUMN E Initial Cost to Company Cost Capitalized Subsequent to Acquisition Gross Amount at which Carried at Close of Period Description Encumbrances Land Building &amp; Improvements Improvements Land Building &amp; Improvements Total Office Building: Greenwich, CT $ - $ 554 $ 1,880 $ 20 $ 554 $ 1,900 $ 2,454 Total $ - $ 554 $ 1,880 $ 20 $ 554 $ 1,900 $ 2,454 [Additional columns below] [Continued from above table, first column(s) repeated] COLUMN A COLUMN F COLUMN G COLUMN H COLUMN I Description Accumulated Depreciation Date of Construction Date Acquired Life on Which Depreciation in Latest Income Statement is Computed Office Building: Greenwich, CT $ 726 1970 April, 2001 39 years Total $ 726 [a] Reconciliation of total real estate carrying value is as follows: Year Ended December 31, 2015 Year Ended December 31, 2014 Balance at beginning of year $ 2,454 $ 2,454 Improvements - - Acquisitions - - Disposition - - Balance at end of year $ 2,454 $ 2,454 Total cost for federal tax purposes at end of each year $ 2,454 $ 2,454 [b] Reconciliation of accumulated depreciation as follows: Balance at beginning of year $ 678 $ 630 Depreciation expense 48 48 Dispositions - - Balance at end of year $ 726 $ 678 </t>
  </si>
  <si>
    <t>Summary of Significant Accounting Policies (Policies)</t>
  </si>
  <si>
    <t>Basis of accounting</t>
  </si>
  <si>
    <t>Basis of Accounting The consolidated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t>
  </si>
  <si>
    <t>Principles of consolidation</t>
  </si>
  <si>
    <t>Principles of consolidation The consolidated financial statements are comprised of the accounts of the Company and its wholly owned subsidiaries. All material intercompany transactions and balances have been eliminated.</t>
  </si>
  <si>
    <t>Equity method investment</t>
  </si>
  <si>
    <t>Equity method investment 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t>
  </si>
  <si>
    <t>Non-controlling interests</t>
  </si>
  <si>
    <t>Non-controlling interests Non-controlling interests as presented in the Company's consolidated financial statements represents the minority ownership's investment in 111 West 57 th Note 5</t>
  </si>
  <si>
    <t>Cash and cash equivalents 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t>
  </si>
  <si>
    <t>Investment securities</t>
  </si>
  <si>
    <t>Investment securities Securities that the Company has both the positive intent and ability to hold to maturity are classified as held to maturity investments and are carried at amortized cost (which includes accrued interest). Investment securities - held to maturity consist of U.S. Treasury Bills and are carried at amortized cost (which includes accrued interest) based upon the Company's intent and ability to hold these investments to maturity. Investment securities – trading consist of investments in equity securities held for trading purposes and are carried at fair value with net unrealized gains and losses recorded directly in the consolidated statement of operations. Interest and dividends on investment securities are recognized when earned. Realized gains and losses on the sale of investment securities – trading are calculated using an average cost basis for determining the cost basis of the securities. The fair value of publicly traded investment securities is determined by reference to current market quotations.</t>
  </si>
  <si>
    <t>Income taxes</t>
  </si>
  <si>
    <t>Income taxes 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For additional information including a discussion of income tax matters see Note 10</t>
  </si>
  <si>
    <t>Earnings per share</t>
  </si>
  <si>
    <t>Earnings per share Basic earnings per share ("EPS") excludes dilution and is computed by dividing net income (loss) by the weighted average number of common shares outstanding for the period. Diluted EPS reflects the potential dilution of EPS that could occur if options to issue common stock were exercised. There were no stock options outstanding at December 31, 2015 and December 31, 2014.</t>
  </si>
  <si>
    <t>Stock-based compensation</t>
  </si>
  <si>
    <t>Stock-based compensation 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 pre-determined number of shares of the Company's Common Stock are reserved for issuance under the 1993 Plan (upon the exercise of Options and Stock Appreciation Rights, upon awards of Restricted Stock and Performance Shares); however, only a portion of such shares shall be available for issuance for Restricted Stock Awards and Merit Awards. Shares issued pursuant to the 1993 Plan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 Stock-based compensation expense for all stock-based compensation awards for which vesting is based solely on employment service, are based on the grant date fair value estimated in accordance with accounting principles generally accepted in the United States of America. The Company recognizes these compensation costs for only those shares expected to vest, on a straight-line basis over the requisite service period of the award, which is generally the option vesting term. Compensation expense relating to stock options is recorded in the Consolidated Statement of Operations, with a corresponding increase in additional paid-in capital in the Consolidated Statement of Changes in Stockholders' Equity. See Note 9</t>
  </si>
  <si>
    <t>Depreciation Depreciation expense for the Company's owned building is recorded on a straight-line basis over the useful lives of the assets. Tenant improvements if any, would be depreciated over the lesser of the remaining life of the tenants' lease or the estimated useful lives of the improvements. For additional information see Note 4</t>
  </si>
  <si>
    <t>New Accounting Pronouncements</t>
  </si>
  <si>
    <t>New Accounting Pronouncements There are no new accounting pronouncements that could materially affect the Company's consolidated financial statements.</t>
  </si>
  <si>
    <t>Investment Securities (Tables)</t>
  </si>
  <si>
    <t>Investment securities held to maturity</t>
  </si>
  <si>
    <t>Note 3 - Investment Securities</t>
  </si>
  <si>
    <t>Investment securities held for trading</t>
  </si>
  <si>
    <t xml:space="preserve">Investment securities - held to maturity consist of the following: December 31, 2015 December 31, 2014 (in thousands) Carrying Value Cost or Amortized Cost Fair Value Carrying Value Cost or Amortized Cost Fair Value Held to Maturity: U.S. Treasury Bills $ - $ - $ - $ - $ - $ - $ - $ - $ - $ - $ - $ - </t>
  </si>
  <si>
    <t>Gross unrealized gains (losses) on investment securities held to maturity</t>
  </si>
  <si>
    <t xml:space="preserve">The gross unrealized gains (losses) on investment securities - held to maturity consist of the following: (in thousands) Held to Maturity: December 31, 2015 December 31, 2014 Gross unrealized gains (losses) $ - $ - </t>
  </si>
  <si>
    <t>Realized gains (losses) on investment securities</t>
  </si>
  <si>
    <t xml:space="preserve">Realized gains (losses) on the sales of investment securities – trading are as follows: (in thousands) Year Ended December 31, 2015 December 31, 2014 Net sale proceeds $ - $ 956 Cost basis - 936 Realized gains (losses) $ - $ 20 </t>
  </si>
  <si>
    <t>Real Estate Owned (Tables)</t>
  </si>
  <si>
    <t>Information relating to real estate owned</t>
  </si>
  <si>
    <t>Information relating to the Company's real estate owned in Greenwich, Connecticut is as follows: December 31, 2015 Area of building in square feet 14,500 Square feet utilized by Company 3,500 Number of years depreciation is based upon 39</t>
  </si>
  <si>
    <t>Investment in 111 West 57th Partners LLC (Tables)</t>
  </si>
  <si>
    <t>Initial investment and other information relating to the 111 West 57th Property</t>
  </si>
  <si>
    <t xml:space="preserve">Amounts relating to the Company's initial investment and other information relating to the 111 West 57 th ($ in thousands) Company's aggregate initial investment $ 57,250 Company's aggregate initial membership interest % 60.3 % Other members and Sponsor initial investment $ 37,750 Approximate gross square feet of project 346,000 </t>
  </si>
  <si>
    <t>Information relating to financing for 111 West 57th Partners</t>
  </si>
  <si>
    <t xml:space="preserve">Information relating to the June 30, 2015 financing for 111 West 57 th (in thousands) Financing obtained by 111 West 57 th $ 725,000 Annaly CRE LLC initial mortgage and acquisition loan repaid $ 230,000 </t>
  </si>
  <si>
    <t>Information relating to the July 2015 Distribution</t>
  </si>
  <si>
    <t xml:space="preserve">Information relating to the July 2015 Distribution is as follows: (in thousands) Distribution attributable to Company's investment $ 11,699 Distribution retained by the Company, net of amounts repaid to Capital LLC $ 1,831 </t>
  </si>
  <si>
    <t>Capital contributed by Capital LLC and fully repaid</t>
  </si>
  <si>
    <t xml:space="preserve">Capital contributed by Capital LLC in December 2014 and April 2015, which was fully repaid as part of the July 2015 Distribution, was as follows: (in thousands) Capital contributed by Capital LLC $ 9,868 </t>
  </si>
  <si>
    <t>Capital contributions to the Joint Venture</t>
  </si>
  <si>
    <t xml:space="preserve">The Company made additional capital contributions to the Joint Venture as indicated below: (in thousands) Year Ended December 31, 2015 Capital contributions $ 6,911 </t>
  </si>
  <si>
    <t>Equity Method Investments</t>
  </si>
  <si>
    <t>The following tables present summarized financial information for the Company's equity method investment in 111 West 57 th th (in thousands) Assets: December 31, 2015 December 31, 2014 Real estate held for development, net $ 440,370 $ 326,387 Escrow deposits 9,400 26,011 Other assets 26,827 16,370 Total assets $ 476,597 $ 368,768 Liabilities: Loans payable $ 340,693 $ 230,000 Other liabilities 14,447 8,319 Total liabilities 355,140 238,319 Equity: Total members' equity 121,457 130,449 Total liabilities and members' equity $ 476,597 $ 368,768 (in thousands) Year Ended December 31, 2015 Year Ended December 31, 2014 Rental income $ - $ 1,039 Expenses 3,158 4,526 Net income (loss) $ (3,158 ) $ (3,487 )</t>
  </si>
  <si>
    <t>Savings Plans (Tables)</t>
  </si>
  <si>
    <t>Matching contributions to Savings Plan</t>
  </si>
  <si>
    <t xml:space="preserve"> The Company's matching contributions to the Savings Plan, charged to expense, were as follows: ($ in thousands) Year Ended December 31, 2015 Year Ended December 31, 2014 Company matching contributions $ 30 $ 29 Employer match % 33 % 33 %</t>
  </si>
  <si>
    <t>Stockholders' Equity (Tables)</t>
  </si>
  <si>
    <t>Authorized common stock &amp; cumulative preferred stock</t>
  </si>
  <si>
    <t xml:space="preserve">Authorized common stock consists of the following: (shares in thousands) December 31, 2015 December 31, 2014 Par value $ 0.01 $ 0.01 Authorized shares 200,000 200,000 Issued shares 46,410 46,410 Outstanding shares 40,738 40,738 Authorized cumulative preferred stock consists of the following: (shares in thousands) December 31, 2015 December 31, 2014 Par value $ 0.01 $ 0.01 Authorized shares 50,000 50,000 Issued shares - - Outstanding shares - - </t>
  </si>
  <si>
    <t>Changes in the outstanding shares of Common Stock</t>
  </si>
  <si>
    <t>Changes in the outstanding shares of Common Stock of the Company are as follows: (in thousands) Year Ended December 31, 2015 Year Ended December 31, 2014 Common stock outstanding at beginning of period 40,738 41,176 Common stock repurchased for treasury - (438) Issuance of treasury stock - - Common stock outstanding at end of period 40,738 40,738</t>
  </si>
  <si>
    <t>Changes in treasury shares of Common Stock</t>
  </si>
  <si>
    <t>Changes in the treasury shares of Common Stock of the Company are as follows: (in thousands) Year Ended December 31, 2015 Year Ended December 31, 2014 Treasury stock held at beginning of period 5,672 5,234 Common stock repurchased for treasury - 438 Issuance of treasury stock - - Treasury stock held at end of period 5,672 5,672</t>
  </si>
  <si>
    <t>Information related to Common Stock Repurchase Plan</t>
  </si>
  <si>
    <t>Information relating to the Repurchase Plan is as follows: (in thousands Year Ended December 31, 2015 Common shares repurchased to treasury - Aggregate cost of shares repurchased $ - (in thousands) December 31, 2015 Total number of common shares authorized for repurchase 10,000 Total number of common shares repurchased 6,226 Total number of shares that may still be repurchased 3,774</t>
  </si>
  <si>
    <t>Common stock reserved for issuance under the Company's stock option and other employee benefit plans</t>
  </si>
  <si>
    <t>Common stock reserved for issuance under the Company's 1993 Stock Incentive Plan as further described in Note 9 (in thousands) December 31, 2015 1993 Stock Incentive Plan 4,320 Other employee benefit plan 110 Total common shares reserved for issuance 4,430</t>
  </si>
  <si>
    <t>Earnings Per Share (Tables)</t>
  </si>
  <si>
    <t>Calculation of basic and diluted earnings per share, including effect of dilutive securities</t>
  </si>
  <si>
    <t xml:space="preserve">The calculation of basic and diluted earnings per share, including the effect of dilutive securities is as follows: (in thousands, except per share data) Year Ended December 31, 2015 Year Ended December 31, 2014 Net income (loss) $ (4,625 ) $ 14,421 Weighted average common shares outstanding 40,738 40,792 Assumed dilutive effect of stock option exercise(s) - - Weighted average common shares outstanding assuming dilution 40,738 40,792 Net income (loss) per common share - basic $ (0.11 ) $ 0.35 Net income (loss) per common share - assuming dilution $ (0.11 ) $ 0.35 </t>
  </si>
  <si>
    <t>Schedule of antidilutive securities excluded from computation of earnings per share</t>
  </si>
  <si>
    <t>Options to purchase shares of common stock which were excluded from the computation of diluted earnings per share due to the effect of being antidilutive in the computation of earnings per share were as follows: (in thousands) December 31, 2015 December 31, 2014 Option shares - -</t>
  </si>
  <si>
    <t>Incentive plans (Tables)</t>
  </si>
  <si>
    <t>Summary of incentive plan activity</t>
  </si>
  <si>
    <t xml:space="preserve">Incentive plan activity is summarized as follows: (shares in thousands) Number of Shares Under Option Weighted Average Exercise Price Outstanding at December 31, 2013 - $ - Exercised - - Expired - - Outstanding at December 31, 2014 - - Exercised - - Expired - - Outstanding at December 31, 2015 - Options exercisable at: December 31, 2015 - $ - December 31, 2014 - $ - </t>
  </si>
  <si>
    <t>Other information relating to the plan</t>
  </si>
  <si>
    <t xml:space="preserve">Information relating to the 1993 Plan is as follows: (in thousands) December 31, 2015 December 31, 2014 Unamortized compensation cost relating to non-vested stock options $ - $ - Stock based compensation expense recorded for the year ended $ - $ - Options to purchase shares of common stock which were excluded from computation of diluted earnings per share due to the effect of being anti-dilutive in the computation of earnings per share. - Common shares reserved for issuance 4,320 Shares available for future stock option grants 4,320 Intrinsic value of options outstanding $ - Intrinsic value of options exercisable $ - </t>
  </si>
  <si>
    <t>Income Taxes (Tables)</t>
  </si>
  <si>
    <t>Components of income tax expense (benefit)</t>
  </si>
  <si>
    <t>The components of income tax expense (benefit) are as follows: (in thousands) Year Ended December 31, 2015 Year Ended December 31, 2014 Federal - current $ - $ (19,179 ) State - current 140 (16,683 ) Total current 140 (35,862 ) Federal - deferred (1,365 ) (10,200 ) State - deferred (205 ) (324 ) Change in valuation allowance 1,570 10,524 Total deferred - - Income tax expense (benefit) $ 140 $ (35,862 )</t>
  </si>
  <si>
    <t>Income tax reconciliation</t>
  </si>
  <si>
    <t>The components of pretax income (loss) and the difference between income taxes computed at the statutory federal rate and the provision for income taxes are as follows: (in thousands) Year Ended December 31, 2015 Year Ended December 31, 2014 Income (loss) before income taxes $ (4,485 ) $ (21,441 ) Tax expense (benefit) : Tax at statutory federal rate $ (1,570 ) $ (7,504 ) State income taxes 140 183 Federal uncertain tax position reversal – (19,179 ) State uncertain tax position reversal – (16,866 ) Permanent items – (3,020 ) Other - - Change in valuation allowance 1,570 10,524 Income tax expense (benefit) $ 140 $ (35,862 ) A reconciliation of the United States federal statutory rate to the Company's effective income tax rate is as follows: Year Ended December 31, 2015 Year Ended December 31, 2014 Tax at statutory federal rate 35.0 % 35.0 % State income taxes (3.1) (0.9) Federal uncertain tax position reversal - 89.5 State uncertain tax position reversal - 78.7 Permanent difference, tax credits and other adjustments - 14.1 Other - - Change in valuation allowance (35.0) (49.1) Effective income tax rate (3.1) % 167.3 ) %</t>
  </si>
  <si>
    <t>Uncertain tax positions tax reserve</t>
  </si>
  <si>
    <t xml:space="preserve">A roll forward of the uncertain tax positions reserve, excluding accrued federal and state interest is as follows: (in thousands) December 31, 2015 December 31, 2014 Uncertain tax position reserve excluding accrued interest, at beginning of period $ - $ 34,157 Federal uncertain tax position reserve excluding accrued interest - (18,429 ) State uncertain tax position reserve excluding accrued interest - (15,728 ) Uncertain tax position reserve excluding accrued interest, at end of period $ - $ - </t>
  </si>
  <si>
    <t>Alternate minimum tax credit carryforwards</t>
  </si>
  <si>
    <t xml:space="preserve">In addition, the Company has alternate minimum tax credit carryforwards ("AMT Credits"), which are not subject to expiration, as follows: Amount AMT Credits $ 21,000,000 </t>
  </si>
  <si>
    <t>Calculation of net deferred tax assets from NOL carryforwards</t>
  </si>
  <si>
    <t xml:space="preserve">The federal NOL carryforwards as of December 31, 2015 are as follows: Tax Year Originating Tax Year Expiring Amount 2006 2026 $ 500,000 2007 2027 12,700,000 2008 2028 4,600,000 2009 2029 2,400,000 2010 2030 1,900,000 2011 2031 1,900,000 2013 2033 3,700,000 2014 2034 4,900,000 2015 2035 2,700,000 $ 35,300,000 The state NOL carryforwards as of December 31, 2015 are as follows: Tax Year Originating Tax Year Expiring Amount 2011 2031 $ 1,900,000 2013 2033 3,400,000 2014 2034 4,700,000 2015 2035 2,600,000 $ 12,600,000 The Company has calculated a net deferred tax asset arising primarily from NOL carryforwards and AMT credits as follows. December 31, 2015 December 31, 2014 Net deferred tax asset $ 34,500,000 $ 32,900,000 Valuation allowance (34,500,000 ) (32,900,000 ) Net deferred tax asset recognized $ - $ - </t>
  </si>
  <si>
    <t>Federal -IRS [Member]</t>
  </si>
  <si>
    <t>Operating Loss Carryforwards [Line Items]</t>
  </si>
  <si>
    <t>Net operating loss carryforwards</t>
  </si>
  <si>
    <t xml:space="preserve">The federal NOL carryforwards as of December 31, 2015 are as follows: Tax Year Originating Tax Year Expiring Amount 2006 2026 $ 500,000 2007 2027 12,700,000 2008 2028 4,600,000 2009 2029 2,400,000 2010 2030 1,900,000 2011 2031 1,900,000 2013 2033 3,700,000 2014 2034 4,900,000 2015 2035 2,700,000 $ 35,300,000 </t>
  </si>
  <si>
    <t>State and Local Jurisdiction [Member]</t>
  </si>
  <si>
    <t xml:space="preserve">The state NOL carryforwards as of December 31, 2015 are as follows: Tax Year Originating Tax Year Expiring Amount 2011 2031 $ 1,900,000 2013 2033 3,400,000 2014 2034 4,700,000 2015 2035 2,600,000 $ 12,600,000 </t>
  </si>
  <si>
    <t>Commitments and Contingencies (Tables)</t>
  </si>
  <si>
    <t>Future minimum rental payments for office space under non-cancellable operating leases</t>
  </si>
  <si>
    <t xml:space="preserve">Future minimum rental payments for office space under non-cancellable operating leases for the Company's executive office in Boca Raton, Florida as of December 31, 2015, were as follows (in thousands): Year Amount 2016 $ 13 2017 13 2018 14 2019 3 2020 - Thereafter - $ 43 </t>
  </si>
  <si>
    <t>Schedule of rent expense</t>
  </si>
  <si>
    <t xml:space="preserve">Rent expense for the period was as follows: ($ in thousands) Year Ended December 31, 2014 Year Ended December 31, 2013 Rent expense $ 12 $ 9 Approximate square feet of leased office space 1,085 1,085 </t>
  </si>
  <si>
    <t>Investment Securities (Details) - USD ($) $ in Thousands</t>
  </si>
  <si>
    <t>Held-to-maturity Securities [Line Items]</t>
  </si>
  <si>
    <t>Carrying value</t>
  </si>
  <si>
    <t>Cost or amortized cost</t>
  </si>
  <si>
    <t>Fair value</t>
  </si>
  <si>
    <t>Schedule of Trading Securities and Other Trading Assets [Line Items]</t>
  </si>
  <si>
    <t>Carrying Value</t>
  </si>
  <si>
    <t>Fair Value</t>
  </si>
  <si>
    <t>Gross unrealized gains (losses) on investment securities held to maturity [Abstract]</t>
  </si>
  <si>
    <t>Gross unrealized gains (losses)</t>
  </si>
  <si>
    <t>Realized gains (losses) on investment securities [Abstract]</t>
  </si>
  <si>
    <t>Net sale proceeds</t>
  </si>
  <si>
    <t>Less: Cost basis</t>
  </si>
  <si>
    <t>Realized gains (losses)</t>
  </si>
  <si>
    <t>Unrealized gains (losses) on investment securities [Abstract]</t>
  </si>
  <si>
    <t>Cost basis</t>
  </si>
  <si>
    <t>Current value</t>
  </si>
  <si>
    <t>Equity Securities [Member]</t>
  </si>
  <si>
    <t>US Treasury Bills [Member]</t>
  </si>
  <si>
    <t>Real Estate Owned (Details) - Commercial Office Building [Member]</t>
  </si>
  <si>
    <t>Dec. 31, 2015ft²</t>
  </si>
  <si>
    <t>Property, Plant And Equipment [Line Items]</t>
  </si>
  <si>
    <t>Area of building (in square feet)</t>
  </si>
  <si>
    <t>Square feet utilized by Company (in square feet)</t>
  </si>
  <si>
    <t>Number of years depreciation is based upon</t>
  </si>
  <si>
    <t>39 years</t>
  </si>
  <si>
    <t>Investment in 111 West 57th Partners LLC (Details)</t>
  </si>
  <si>
    <t>3 Months Ended</t>
  </si>
  <si>
    <t>Mar. 31, 2014</t>
  </si>
  <si>
    <t>Dec. 31, 2015USD ($)</t>
  </si>
  <si>
    <t>Dec. 31, 2014USD ($)ft²</t>
  </si>
  <si>
    <t>Jun. 30, 2015USD ($)</t>
  </si>
  <si>
    <t>Percentage ownership (in hundredths)</t>
  </si>
  <si>
    <t>60.30%</t>
  </si>
  <si>
    <t>Additional contributions made by other partners in the agreement</t>
  </si>
  <si>
    <t>Description of partnership agreement distribution</t>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t>
  </si>
  <si>
    <t>Subordinated participation interest to CEO (in hundredths)</t>
  </si>
  <si>
    <t>10.00%</t>
  </si>
  <si>
    <t>Percentage of distribution on company's initial investment expected to be received (in hundredths)</t>
  </si>
  <si>
    <t>150.00%</t>
  </si>
  <si>
    <t>Initial aggregate investment in Investment LLC</t>
  </si>
  <si>
    <t>Noncontrolling Interest [Line Items]</t>
  </si>
  <si>
    <t>Additional capital contributions</t>
  </si>
  <si>
    <t>Sponsor calculation of Investment LLC aggregate investment % after dilution (in hundredths)</t>
  </si>
  <si>
    <t>48.00%</t>
  </si>
  <si>
    <t>Area of Real Estate Property | ft²</t>
  </si>
  <si>
    <t>Financing obtained by 111 W 57th Partners</t>
  </si>
  <si>
    <t>Annaly CRE LLC initial mortgage and acquisition loan repaid</t>
  </si>
  <si>
    <t>Net proceeds distributed to partners in July 2015</t>
  </si>
  <si>
    <t>Amount of proceeds retained by the Company</t>
  </si>
  <si>
    <t>Amount of Capital Contr. &amp; Proceeds returned to Capital LLC</t>
  </si>
  <si>
    <t>Payments to Acquire Equity Method Investments</t>
  </si>
  <si>
    <t>Equity Method Investment, Difference Between Carrying Amount and Underlying Equity</t>
  </si>
  <si>
    <t>Equity Method Investment, Summarized Financial Information, Assets [Abstract]</t>
  </si>
  <si>
    <t>Real estate held for development, net</t>
  </si>
  <si>
    <t>Escrow deposits</t>
  </si>
  <si>
    <t>Equity Method Investment, Summarized Financial Information, Liabilities [Abstract]</t>
  </si>
  <si>
    <t>Mortgage payable</t>
  </si>
  <si>
    <t>Equity:</t>
  </si>
  <si>
    <t>Total equity</t>
  </si>
  <si>
    <t>Total liabilities and equity</t>
  </si>
  <si>
    <t>Income (Loss) [Abstract]</t>
  </si>
  <si>
    <t>Rental income</t>
  </si>
  <si>
    <t>Expenses</t>
  </si>
  <si>
    <t>Investment LLC [Member] | Capital LLC [Member]</t>
  </si>
  <si>
    <t>Percentage of outstanding shares to be owned by CEO, minimum (in hundredths)</t>
  </si>
  <si>
    <t>20.00%</t>
  </si>
  <si>
    <t>Terms of distributions to Capital LLC</t>
  </si>
  <si>
    <t>available cash of Investment LLC will be distributed first to Capital LLC until it has received a 20% internal rate of return (calculated as provided for in the JV Agreement), second to the Company until it has received 150% of its capital, and; thereafter, available cash is split 10/90 with 10% going to Mr. R.A. Bianco as the subordinated participation interest noted above and 90% going to Capital LLC and the Company pari-passu, with Capital LLC receiving one-half of its pro-rata share based on capital contributed and the Company receiving the balance.</t>
  </si>
  <si>
    <t>Savings Plans (Details) - USD ($) $ in Thousands</t>
  </si>
  <si>
    <t>Matching contributions to savings plan charged to expense [Abstract]</t>
  </si>
  <si>
    <t>Company matching contributions</t>
  </si>
  <si>
    <t>Employer match % (in hundredths)</t>
  </si>
  <si>
    <t>33.00%</t>
  </si>
  <si>
    <t>Stockholders' Equity (Details) - USD ($) $ / shares in Units, $ in Thousands</t>
  </si>
  <si>
    <t>Preferred stock, par value (in dollars per share)</t>
  </si>
  <si>
    <t>Preferred stock, shares authorized (in shares)</t>
  </si>
  <si>
    <t>Preferred stock, shares issued (in shares)</t>
  </si>
  <si>
    <t>Preferred stock, shares outstanding (in shares)</t>
  </si>
  <si>
    <t>Changes in the outstanding shares of Common Stock [Roll Forward]</t>
  </si>
  <si>
    <t>Common stock outstanding at beginning of year (in shares)</t>
  </si>
  <si>
    <t>Common stock repurchased for treasury (in shares)</t>
  </si>
  <si>
    <t>Issuance of treasury stock (in shares)</t>
  </si>
  <si>
    <t>Common stock outstanding at end of year (in shares)</t>
  </si>
  <si>
    <t>Changes in the treasury shares of Common Stock [Abstract]</t>
  </si>
  <si>
    <t>Treasury stock held at beginning of period (in shares)</t>
  </si>
  <si>
    <t>Treasury stock held at end of period (in shares)</t>
  </si>
  <si>
    <t>Common Stock Repurchase Plan [Abstract]</t>
  </si>
  <si>
    <t>Common shares repurchased to treasury during period (in shares)</t>
  </si>
  <si>
    <t>Aggregate cost of shares repurchased during period</t>
  </si>
  <si>
    <t>Total number of common shares authorized for repurchase (in shares)</t>
  </si>
  <si>
    <t>Total number of common shares repurchased (in shares)</t>
  </si>
  <si>
    <t>Total number of common shares that may still be repurchased (in shares)</t>
  </si>
  <si>
    <t>Common stock reserved for issuance under Company's stock option and other employee benefit plans [Abstract]</t>
  </si>
  <si>
    <t>1993 Srock Incentive Plan</t>
  </si>
  <si>
    <t>Other employee benefit plan</t>
  </si>
  <si>
    <t>Common shares reserved for issuance (in shares)</t>
  </si>
  <si>
    <t>Stockholder Rights Plan [Abstract]</t>
  </si>
  <si>
    <t>Dividends declared, number of right per common share</t>
  </si>
  <si>
    <t>Exercise price of rights (in dollars per share)</t>
  </si>
  <si>
    <t>Minimum percentage of outstanding common shares to be acquired (in hundredths)</t>
  </si>
  <si>
    <t>25.00%</t>
  </si>
  <si>
    <t>Minimum percentage of outstanding common shares for tender offer (in hundredths)</t>
  </si>
  <si>
    <t>Redemption price of rights (in dollars per share)</t>
  </si>
  <si>
    <t>Minimum percentage of common shares by a single acquirer or group (in hundredths)</t>
  </si>
  <si>
    <t>Period after accumulation of minimum percentage of common shares to invoke redemption of rights</t>
  </si>
  <si>
    <t>10 days</t>
  </si>
  <si>
    <t>Earnings Per Share (Details) - USD ($) $ / shares in Units, shares in Thousands, $ in Thousands</t>
  </si>
  <si>
    <t>Earnings Per Share Reconciliation [Abstract]</t>
  </si>
  <si>
    <t>Weighted average common shares outstanding (in shares)</t>
  </si>
  <si>
    <t>Assumed dilutive effect of stock option exercise (in shares)</t>
  </si>
  <si>
    <t>Weighted average common shares outstanding assuming dilution (in shares)</t>
  </si>
  <si>
    <t>Antidilutive Securities Excluded from Computation of Earnings Per Share [Line Items]</t>
  </si>
  <si>
    <t>Antidilutive securities excluded from computation of earnings per share</t>
  </si>
  <si>
    <t>Incentive plans (Details) - USD ($) $ / shares in Units, shares in Thousands, $ in Thousands</t>
  </si>
  <si>
    <t>Stock option [Roll Forward]</t>
  </si>
  <si>
    <t>Exercised (in shares)</t>
  </si>
  <si>
    <t>Information relating to 1993 Plan [Abstract]</t>
  </si>
  <si>
    <t>Options to purchase shares of common stock which were excluded from computation of diluted earnings per share due to the effect of being anti-dilutive in the computation of earnings per share.</t>
  </si>
  <si>
    <t>1993 Stock Incentive Plan [Member]</t>
  </si>
  <si>
    <t>Unamortized compensation cost relating to non-vested stock options</t>
  </si>
  <si>
    <t>Stock based compensation expense recorded for the year ended</t>
  </si>
  <si>
    <t>Shares available for future stock option grants (in shares)</t>
  </si>
  <si>
    <t>Intrinsic value of options outstanding</t>
  </si>
  <si>
    <t>Intrinsic value of options exercisable</t>
  </si>
  <si>
    <t>1993 Stock Incentive Plan [Member] | Stock Options [Member]</t>
  </si>
  <si>
    <t>Outstanding at beginning of period (in shares)</t>
  </si>
  <si>
    <t>Expired (in shares)</t>
  </si>
  <si>
    <t>Outstanding at end of period (in shares)</t>
  </si>
  <si>
    <t>Exercisable at end of period (in shares)</t>
  </si>
  <si>
    <t>Weighted Average Exercise Price [Roll Forward]</t>
  </si>
  <si>
    <t>Weighted average exercise price outstanding at beginning of period (in dollars per share)</t>
  </si>
  <si>
    <t>Weighted average exercise price, exercised (in dollars per share)</t>
  </si>
  <si>
    <t>Weighted average exercise price, expired (in dollars per share)</t>
  </si>
  <si>
    <t>Weighted average exercise price, exercisable at end of period (in dollars per share)</t>
  </si>
  <si>
    <t>Income Taxes (Details) - USD ($)</t>
  </si>
  <si>
    <t>Components of income tax expense (benefit) [Abstract]</t>
  </si>
  <si>
    <t>Federal - current</t>
  </si>
  <si>
    <t>State - current</t>
  </si>
  <si>
    <t>Total current</t>
  </si>
  <si>
    <t>Federal - deferred</t>
  </si>
  <si>
    <t>State - deferred</t>
  </si>
  <si>
    <t>Change in valuation allowance</t>
  </si>
  <si>
    <t>Total deferred</t>
  </si>
  <si>
    <t>Components of pretax income (loss) and difference between income taxes [Abstract]</t>
  </si>
  <si>
    <t>Tax expense (benefit) [Abstract]</t>
  </si>
  <si>
    <t>Tax at statutory federal rate</t>
  </si>
  <si>
    <t>State income taxes</t>
  </si>
  <si>
    <t>Federal uncertain tax position reversal</t>
  </si>
  <si>
    <t>State uncertain tax position reversal</t>
  </si>
  <si>
    <t>Permanent items</t>
  </si>
  <si>
    <t>Other</t>
  </si>
  <si>
    <t>Reconciliation of federal statutory rate to effective income tax rate [Abstract]</t>
  </si>
  <si>
    <t>Tax at statutory federal rate (in hundredths)</t>
  </si>
  <si>
    <t>35.00%</t>
  </si>
  <si>
    <t>State income taxes (in hundredths)</t>
  </si>
  <si>
    <t>(3.10%)</t>
  </si>
  <si>
    <t>(0.90%)</t>
  </si>
  <si>
    <t>Federal uncertain tax position reversal (in hundredths)</t>
  </si>
  <si>
    <t>0.00%</t>
  </si>
  <si>
    <t>89.50%</t>
  </si>
  <si>
    <t>State uncertain tax position reversal (in hundredths)</t>
  </si>
  <si>
    <t>78.70%</t>
  </si>
  <si>
    <t>Permanent differences, tax credits and other adjustments (in hundredths)</t>
  </si>
  <si>
    <t>14.10%</t>
  </si>
  <si>
    <t>Change in valuation allowance (in hundredths)</t>
  </si>
  <si>
    <t>(35.00%)</t>
  </si>
  <si>
    <t>(49.10%)</t>
  </si>
  <si>
    <t>Effective income tax rate (in hundredths)</t>
  </si>
  <si>
    <t>167.30%</t>
  </si>
  <si>
    <t>Interest expense related to uncertain tax positions [Abstract]</t>
  </si>
  <si>
    <t>Federal</t>
  </si>
  <si>
    <t>State jurisdictions</t>
  </si>
  <si>
    <t>Interest expense - taxes</t>
  </si>
  <si>
    <t>Roll Forward of Uncertain Tax Positions Reserve, Excluding Accrued Federal and State Interest [Abstract]</t>
  </si>
  <si>
    <t>Uncertain tax position reserve excluding accrued interest, at beginning of period</t>
  </si>
  <si>
    <t>Federal uncertain tax position reserve excluding accrued interest</t>
  </si>
  <si>
    <t>State uncertain tax position reserve excluding accrued interest</t>
  </si>
  <si>
    <t>Uncertain tax position reserve excluding accrued interest, at end of period</t>
  </si>
  <si>
    <t>Uncertain Tax Positions Tax Reserve, Including Accrued Interest [Abstract]</t>
  </si>
  <si>
    <t>Federal uncertain tax positions reserve, including accrued federal interest</t>
  </si>
  <si>
    <t>State uncertain tax positions reserve, including accrued federal interest</t>
  </si>
  <si>
    <t>Total uncertain tax positions reserve, including accrued federal and state interest</t>
  </si>
  <si>
    <t>AMT Credits</t>
  </si>
  <si>
    <t>Net Deferred Tax Asset Arising Primarily From NOL Carryforwards and AMT Credits [Abstract]</t>
  </si>
  <si>
    <t>Net deferred tax asset</t>
  </si>
  <si>
    <t>Valuation allowance</t>
  </si>
  <si>
    <t>Net deferred tax asset recognized</t>
  </si>
  <si>
    <t>Federal [Member]</t>
  </si>
  <si>
    <t>Operating loss carryforwards, amount</t>
  </si>
  <si>
    <t>Federal [Member] | Tax Year 2006 [Member]</t>
  </si>
  <si>
    <t>Tax year expiring</t>
  </si>
  <si>
    <t>Federal [Member] | Tax Year 2007 [Member]</t>
  </si>
  <si>
    <t>Federal [Member] | Tax Year 2008 [Member]</t>
  </si>
  <si>
    <t>Federal [Member] | Tax Year 2009 [Member]</t>
  </si>
  <si>
    <t>Federal [Member] | Tax Year 2010 [Member]</t>
  </si>
  <si>
    <t>Federal [Member] | Tax Year 2011 [Member]</t>
  </si>
  <si>
    <t>Federal [Member] | Tax Year 2013 [Member]</t>
  </si>
  <si>
    <t>Federal [Member] | Tax Year 2014 [Member]</t>
  </si>
  <si>
    <t>Federal [Member] | Tax year 2015 [Member]</t>
  </si>
  <si>
    <t>State [Member]</t>
  </si>
  <si>
    <t>First Originated Loss Carryforwards [Member] | State [Member] | Tax Year 2011 [Member]</t>
  </si>
  <si>
    <t>Second Originated Loss Carryforward [Member] | State [Member] | Tax Year 2013 [Member]</t>
  </si>
  <si>
    <t>Second Originated Loss Carryforward [Member] | State [Member] | Tax Year 2014 [Member]</t>
  </si>
  <si>
    <t>Second Originated Loss Carryforward [Member] | State [Member] | Tax year 2015 [Member]</t>
  </si>
  <si>
    <t>Commitments and Contingencies (Details) $ in Thousands</t>
  </si>
  <si>
    <t>Dec. 31, 2015USD ($)ft²</t>
  </si>
  <si>
    <t>Future minimum rental payments for office space under non-cancellable operating leases [Abstract]</t>
  </si>
  <si>
    <t>Thereafter</t>
  </si>
  <si>
    <t>Rent expense [Abstract]</t>
  </si>
  <si>
    <t>Rent expense</t>
  </si>
  <si>
    <t>Approximate square feet of leased office space | ft²</t>
  </si>
  <si>
    <t>SCHEDULE III REAL ESTATE AND ACCUMULATED DEPRECIATION (Details) - USD ($) $ in Thousands</t>
  </si>
  <si>
    <t>Real Estate and Accumulated Depreciation [Line Items]</t>
  </si>
  <si>
    <t>Encumbrances</t>
  </si>
  <si>
    <t>Initial Cost to Company, Land</t>
  </si>
  <si>
    <t>Initial Cost to Company, Building &amp; Improvements</t>
  </si>
  <si>
    <t>Cost Capitalized Subsequent to Acquisition, Improvements</t>
  </si>
  <si>
    <t>Gross Amount at which Carried at the Close of the Period, Land</t>
  </si>
  <si>
    <t>Gross Amount at which Carried at the Close of the Period, Building &amp; Improvements</t>
  </si>
  <si>
    <t>Gross Amount at which Carried at the Close of the Period, Total</t>
  </si>
  <si>
    <t>Accumulated Depreciation</t>
  </si>
  <si>
    <t>Reconciliation of total real estate carrying value [Roll Forward]</t>
  </si>
  <si>
    <t>Balance at beginning of year</t>
  </si>
  <si>
    <t>Improvements</t>
  </si>
  <si>
    <t>Acquisitions</t>
  </si>
  <si>
    <t>Disposition</t>
  </si>
  <si>
    <t>Balance at end of year</t>
  </si>
  <si>
    <t>Total cost for federal tax purposes at end of each year</t>
  </si>
  <si>
    <t>Reconciliation of accumulated depreciation [Roll Forward]</t>
  </si>
  <si>
    <t>Depreciation expense</t>
  </si>
  <si>
    <t>Dispositions</t>
  </si>
  <si>
    <t>Commercial Office Building, Greenwich, CT [Member]</t>
  </si>
  <si>
    <t>Date Constructed</t>
  </si>
  <si>
    <t>Date Acquired</t>
  </si>
  <si>
    <t>April2001</t>
  </si>
  <si>
    <t>Life on Which Depreciated Latest Income State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20639</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D11" s="7">
        <v>62</v>
      </c>
    </row>
    <row spans="1:4" r="12">
      <c t="s" r="A12" s="4">
        <v>19</v>
      </c>
      <c t="n" r="C12" s="6">
        <v>40737751</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67</v>
      </c>
      <c t="s" r="B1" s="2">
        <v>1</v>
      </c>
    </row>
    <row spans="1:2" r="2">
      <c t="s" r="B2" s="2">
        <v>2</v>
      </c>
    </row>
    <row spans="1:2" r="3">
      <c t="s" r="A3" s="3">
        <v>145</v>
      </c>
    </row>
    <row spans="1:2" r="4">
      <c t="s" r="A4" s="4">
        <v>67</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v>
      </c>
      <c t="s" r="B1" s="2">
        <v>1</v>
      </c>
    </row>
    <row spans="1:3" r="2">
      <c t="s" r="B2" s="2">
        <v>2</v>
      </c>
      <c t="s" r="C2" s="2">
        <v>30</v>
      </c>
    </row>
    <row spans="1:3" r="3">
      <c t="s" r="A3" s="3">
        <v>31</v>
      </c>
    </row>
    <row spans="1:3" r="4">
      <c t="s" r="A4" s="4">
        <v>32</v>
      </c>
      <c t="n" r="B4" s="7">
        <v>1658</v>
      </c>
      <c t="n" r="C4" s="7">
        <v>1875</v>
      </c>
    </row>
    <row spans="1:3" r="5">
      <c t="s" r="A5" s="4">
        <v>33</v>
      </c>
      <c t="n" r="B5" s="6">
        <v>0</v>
      </c>
      <c t="n" r="C5" s="6">
        <v>-1843</v>
      </c>
    </row>
    <row spans="1:3" r="6">
      <c t="s" r="A6" s="4">
        <v>34</v>
      </c>
      <c t="n" r="B6" s="6">
        <v>285</v>
      </c>
      <c t="n" r="C6" s="6">
        <v>316</v>
      </c>
    </row>
    <row spans="1:3" r="7">
      <c t="s" r="A7" s="4">
        <v>35</v>
      </c>
      <c t="n" r="B7" s="6">
        <v>120</v>
      </c>
      <c t="n" r="C7" s="6">
        <v>134</v>
      </c>
    </row>
    <row spans="1:3" r="8">
      <c t="s" r="A8" s="4">
        <v>36</v>
      </c>
      <c t="n" r="B8" s="6">
        <v>48</v>
      </c>
      <c t="n" r="C8" s="6">
        <v>48</v>
      </c>
    </row>
    <row spans="1:3" r="9">
      <c t="s" r="A9" s="4">
        <v>37</v>
      </c>
      <c t="n" r="B9" s="6">
        <v>151</v>
      </c>
      <c t="n" r="C9" s="6">
        <v>108</v>
      </c>
    </row>
    <row spans="1:3" r="10">
      <c t="s" r="A10" s="4">
        <v>38</v>
      </c>
      <c t="n" r="B10" s="6">
        <v>318</v>
      </c>
      <c t="n" r="C10" s="6">
        <v>300</v>
      </c>
    </row>
    <row spans="1:3" r="11">
      <c t="s" r="A11" s="4">
        <v>39</v>
      </c>
      <c t="n" r="B11" s="6">
        <v>2580</v>
      </c>
      <c t="n" r="C11" s="6">
        <v>938</v>
      </c>
    </row>
    <row spans="1:3" r="12">
      <c t="s" r="A12" s="4">
        <v>40</v>
      </c>
      <c t="n" r="B12" s="6">
        <v>-2580</v>
      </c>
      <c t="n" r="C12" s="6">
        <v>-938</v>
      </c>
    </row>
    <row spans="1:3" r="13">
      <c t="s" r="A13" s="4">
        <v>41</v>
      </c>
      <c t="n" r="B13" s="6">
        <v>0</v>
      </c>
      <c t="n" r="C13" s="6">
        <v>10</v>
      </c>
    </row>
    <row spans="1:3" r="14">
      <c t="s" r="A14" s="4">
        <v>42</v>
      </c>
      <c t="n" r="B14" s="6">
        <v>0</v>
      </c>
      <c t="n" r="C14" s="6">
        <v>20</v>
      </c>
    </row>
    <row spans="1:3" r="15">
      <c t="s" r="A15" s="4">
        <v>43</v>
      </c>
      <c t="n" r="B15" s="6">
        <v>0</v>
      </c>
      <c t="n" r="C15" s="6">
        <v>-18429</v>
      </c>
    </row>
    <row spans="1:3" r="16">
      <c t="s" r="A16" s="4">
        <v>44</v>
      </c>
      <c t="n" r="B16" s="6">
        <v>-1905</v>
      </c>
      <c t="n" r="C16" s="6">
        <v>-2104</v>
      </c>
    </row>
    <row spans="1:3" r="17">
      <c t="s" r="A17" s="4">
        <v>45</v>
      </c>
      <c t="n" r="B17" s="6">
        <v>-4485</v>
      </c>
      <c t="n" r="C17" s="6">
        <v>-21441</v>
      </c>
    </row>
    <row spans="1:3" r="18">
      <c t="s" r="A18" s="4">
        <v>46</v>
      </c>
      <c t="n" r="B18" s="6">
        <v>140</v>
      </c>
      <c t="n" r="C18" s="6">
        <v>-35862</v>
      </c>
    </row>
    <row spans="1:3" r="19">
      <c t="s" r="A19" s="4">
        <v>47</v>
      </c>
      <c t="n" r="B19" s="6">
        <v>-4625</v>
      </c>
      <c t="n" r="C19" s="6">
        <v>14421</v>
      </c>
    </row>
    <row spans="1:3" r="20">
      <c t="s" r="A20" s="4">
        <v>48</v>
      </c>
      <c t="n" r="B20" s="6">
        <v>-34</v>
      </c>
      <c t="n" r="C20" s="6">
        <v>0</v>
      </c>
    </row>
    <row spans="1:3" r="21">
      <c t="s" r="A21" s="4">
        <v>49</v>
      </c>
      <c t="n" r="B21" s="7">
        <v>-4591</v>
      </c>
      <c t="n" r="C21" s="7">
        <v>14421</v>
      </c>
    </row>
    <row spans="1:3" r="22">
      <c t="s" r="A22" s="4">
        <v>50</v>
      </c>
      <c t="n" r="B22" s="8">
        <v>-0.11</v>
      </c>
      <c t="n" r="C22" s="8">
        <v>0.35</v>
      </c>
    </row>
    <row spans="1:3" r="23">
      <c t="s" r="A23" s="4">
        <v>51</v>
      </c>
      <c t="n" r="B23" s="8">
        <v>-0.11</v>
      </c>
      <c t="n" r="C23" s="8">
        <v>0.35</v>
      </c>
    </row>
    <row spans="1:3" r="24">
      <c t="s" r="A24" s="4">
        <v>52</v>
      </c>
      <c t="n" r="B24" s="6">
        <v>40738</v>
      </c>
      <c t="n" r="C24" s="6">
        <v>40792</v>
      </c>
    </row>
    <row spans="1:3" r="25">
      <c t="s" r="A25" s="4">
        <v>53</v>
      </c>
      <c t="n" r="B25" s="6">
        <v>40738</v>
      </c>
      <c t="n" r="C25" s="6">
        <v>4079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178</v>
      </c>
      <c t="s" r="B1" s="2">
        <v>1</v>
      </c>
    </row>
    <row spans="1:2" r="2">
      <c t="s" r="B2" s="2">
        <v>2</v>
      </c>
    </row>
    <row spans="1:2" r="3">
      <c t="s" r="A3" s="3">
        <v>137</v>
      </c>
    </row>
    <row spans="1:2" r="4">
      <c t="s" r="A4" s="4">
        <v>179</v>
      </c>
      <c t="s" r="B4" s="4">
        <v>180</v>
      </c>
    </row>
    <row spans="1:2" r="5">
      <c t="s" r="A5" s="4">
        <v>181</v>
      </c>
      <c t="s" r="B5" s="4">
        <v>182</v>
      </c>
    </row>
    <row spans="1:2" r="6">
      <c t="s" r="A6" s="4">
        <v>183</v>
      </c>
      <c t="s" r="B6" s="4">
        <v>184</v>
      </c>
    </row>
    <row spans="1:2" r="7">
      <c t="s" r="A7" s="4">
        <v>185</v>
      </c>
      <c t="s" r="B7" s="4">
        <v>186</v>
      </c>
    </row>
    <row spans="1:2" r="8">
      <c t="s" r="A8" s="4">
        <v>187</v>
      </c>
      <c t="s" r="B8" s="4">
        <v>188</v>
      </c>
    </row>
    <row spans="1:2" r="9">
      <c t="s" r="A9" s="4">
        <v>56</v>
      </c>
      <c t="s" r="B9" s="4">
        <v>189</v>
      </c>
    </row>
    <row spans="1:2" r="10">
      <c t="s" r="A10" s="4">
        <v>190</v>
      </c>
      <c t="s" r="B10" s="4">
        <v>191</v>
      </c>
    </row>
    <row spans="1:2" r="11">
      <c t="s" r="A11" s="4">
        <v>192</v>
      </c>
      <c t="s" r="B11" s="4">
        <v>193</v>
      </c>
    </row>
    <row spans="1:2" r="12">
      <c t="s" r="A12" s="4">
        <v>194</v>
      </c>
      <c t="s" r="B12" s="4">
        <v>195</v>
      </c>
    </row>
    <row spans="1:2" r="13">
      <c t="s" r="A13" s="4">
        <v>196</v>
      </c>
      <c t="s" r="B13" s="4">
        <v>197</v>
      </c>
    </row>
    <row spans="1:2" r="14">
      <c t="s" r="A14" s="4">
        <v>36</v>
      </c>
      <c t="s" r="B14" s="4">
        <v>198</v>
      </c>
    </row>
    <row spans="1:2" r="15">
      <c t="s" r="A15" s="4">
        <v>199</v>
      </c>
      <c t="s" r="B15"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01</v>
      </c>
      <c t="s" r="B1" s="2">
        <v>1</v>
      </c>
    </row>
    <row spans="1:2" r="2">
      <c t="s" r="B2" s="2">
        <v>2</v>
      </c>
    </row>
    <row spans="1:2" r="3">
      <c t="s" r="A3" s="3">
        <v>140</v>
      </c>
    </row>
    <row spans="1:2" r="4">
      <c t="s" r="A4" s="4">
        <v>202</v>
      </c>
      <c t="s" r="B4" s="4">
        <v>203</v>
      </c>
    </row>
    <row spans="1:2" r="5">
      <c t="s" r="A5" s="4">
        <v>204</v>
      </c>
      <c t="s" r="B5" s="4">
        <v>205</v>
      </c>
    </row>
    <row spans="1:2" r="6">
      <c t="s" r="A6" s="4">
        <v>206</v>
      </c>
      <c t="s" r="B6" s="4">
        <v>207</v>
      </c>
    </row>
    <row spans="1:2" r="7">
      <c t="s" r="A7" s="4">
        <v>208</v>
      </c>
      <c t="s" r="B7"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0</v>
      </c>
      <c t="s" r="B1" s="2">
        <v>1</v>
      </c>
    </row>
    <row spans="1:2" r="2">
      <c t="s" r="B2" s="2">
        <v>2</v>
      </c>
    </row>
    <row spans="1:2" r="3">
      <c t="s" r="A3" s="3">
        <v>143</v>
      </c>
    </row>
    <row spans="1:2" r="4">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45</v>
      </c>
    </row>
    <row spans="1:2" r="4">
      <c t="s" r="A4" s="4">
        <v>214</v>
      </c>
      <c t="s" r="B4" s="4">
        <v>215</v>
      </c>
    </row>
    <row spans="1:2" r="5">
      <c t="s" r="A5" s="4">
        <v>216</v>
      </c>
      <c t="s" r="B5" s="4">
        <v>217</v>
      </c>
    </row>
    <row spans="1:2" r="6">
      <c t="s" r="A6" s="4">
        <v>218</v>
      </c>
      <c t="s" r="B6" s="4">
        <v>219</v>
      </c>
    </row>
    <row spans="1:2" r="7">
      <c t="s" r="A7" s="4">
        <v>220</v>
      </c>
      <c t="s" r="B7" s="4">
        <v>221</v>
      </c>
    </row>
    <row spans="1:2" r="8">
      <c t="s" r="A8" s="4">
        <v>222</v>
      </c>
      <c t="s" r="B8" s="4">
        <v>223</v>
      </c>
    </row>
    <row spans="1:2" r="9">
      <c t="s" r="A9" s="4">
        <v>224</v>
      </c>
      <c t="s" r="B9"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6</v>
      </c>
      <c t="s" r="B1" s="2">
        <v>1</v>
      </c>
    </row>
    <row spans="1:2" r="2">
      <c t="s" r="B2" s="2">
        <v>2</v>
      </c>
    </row>
    <row spans="1:2" r="3">
      <c t="s" r="A3" s="3">
        <v>148</v>
      </c>
    </row>
    <row spans="1:2" r="4">
      <c t="s" r="A4" s="4">
        <v>227</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52</v>
      </c>
    </row>
    <row spans="1:2" r="4">
      <c t="s" r="A4" s="4">
        <v>230</v>
      </c>
      <c t="s" r="B4" s="4">
        <v>231</v>
      </c>
    </row>
    <row spans="1:2" r="5">
      <c t="s" r="A5" s="4">
        <v>232</v>
      </c>
      <c t="s" r="B5" s="4">
        <v>233</v>
      </c>
    </row>
    <row spans="1:2" r="6">
      <c t="s" r="A6" s="4">
        <v>234</v>
      </c>
      <c t="s" r="B6" s="4">
        <v>235</v>
      </c>
    </row>
    <row spans="1:2" r="7">
      <c t="s" r="A7" s="4">
        <v>236</v>
      </c>
      <c t="s" r="B7" s="4">
        <v>237</v>
      </c>
    </row>
    <row spans="1:2" r="8">
      <c t="s" r="A8" s="4">
        <v>238</v>
      </c>
      <c t="s" r="B8"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156</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45</v>
      </c>
      <c t="s" r="B1" s="2">
        <v>1</v>
      </c>
    </row>
    <row spans="1:2" r="2">
      <c t="s" r="B2" s="2">
        <v>2</v>
      </c>
    </row>
    <row spans="1:2" r="3">
      <c t="s" r="A3" s="3">
        <v>159</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spans="1:2" r="1">
      <c t="s" r="A1" s="1">
        <v>250</v>
      </c>
      <c t="s" r="B1" s="2">
        <v>1</v>
      </c>
    </row>
    <row spans="1:2" r="2">
      <c t="s" r="B2" s="2">
        <v>2</v>
      </c>
    </row>
    <row spans="1:2" r="3">
      <c t="s" r="A3" s="3">
        <v>162</v>
      </c>
    </row>
    <row spans="1:2" r="4">
      <c t="s" r="A4" s="4">
        <v>251</v>
      </c>
      <c t="s" r="B4" s="4">
        <v>252</v>
      </c>
    </row>
    <row spans="1:2" r="5">
      <c t="s" r="A5" s="4">
        <v>253</v>
      </c>
      <c t="s" r="B5" s="4">
        <v>254</v>
      </c>
    </row>
    <row spans="1:2" r="6">
      <c t="s" r="A6" s="4">
        <v>255</v>
      </c>
      <c t="s" r="B6" s="4">
        <v>256</v>
      </c>
    </row>
    <row spans="1:2" r="7">
      <c t="s" r="A7" s="4">
        <v>257</v>
      </c>
      <c t="s" r="B7" s="4">
        <v>258</v>
      </c>
    </row>
    <row spans="1:2" r="8">
      <c t="s" r="A8" s="4">
        <v>259</v>
      </c>
      <c t="s" r="B8" s="4">
        <v>260</v>
      </c>
    </row>
    <row spans="1:2" r="9">
      <c t="s" r="A9" s="4">
        <v>261</v>
      </c>
    </row>
    <row spans="1:2" r="10">
      <c t="s" r="A10" s="3">
        <v>262</v>
      </c>
    </row>
    <row spans="1:2" r="11">
      <c t="s" r="A11" s="4">
        <v>263</v>
      </c>
      <c t="s" r="B11" s="4">
        <v>264</v>
      </c>
    </row>
    <row spans="1:2" r="12">
      <c t="s" r="A12" s="4">
        <v>265</v>
      </c>
    </row>
    <row spans="1:2" r="13">
      <c t="s" r="A13" s="3">
        <v>262</v>
      </c>
    </row>
    <row spans="1:2" r="14">
      <c t="s" r="A14" s="4">
        <v>263</v>
      </c>
      <c t="s" r="B14"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30</v>
      </c>
    </row>
    <row spans="1:3" r="2">
      <c t="s" r="A2" s="3">
        <v>55</v>
      </c>
    </row>
    <row spans="1:3" r="3">
      <c t="s" r="A3" s="4">
        <v>56</v>
      </c>
      <c t="n" r="B3" s="7">
        <v>3303</v>
      </c>
      <c t="n" r="C3" s="7">
        <v>5299</v>
      </c>
    </row>
    <row spans="1:3" r="4">
      <c t="s" r="A4" s="4">
        <v>57</v>
      </c>
      <c t="n" r="B4" s="6">
        <v>0</v>
      </c>
      <c t="n" r="C4" s="6">
        <v>0</v>
      </c>
    </row>
    <row spans="1:3" r="5">
      <c t="s" r="A5" s="4">
        <v>58</v>
      </c>
      <c t="n" r="B5" s="6">
        <v>0</v>
      </c>
      <c t="n" r="C5" s="6">
        <v>0</v>
      </c>
    </row>
    <row spans="1:3" r="6">
      <c t="s" r="A6" s="4">
        <v>59</v>
      </c>
      <c t="n" r="B6" s="6">
        <v>0</v>
      </c>
      <c t="n" r="C6" s="6">
        <v>0</v>
      </c>
    </row>
    <row spans="1:3" r="7">
      <c t="s" r="A7" s="3">
        <v>60</v>
      </c>
    </row>
    <row spans="1:3" r="8">
      <c t="s" r="A8" s="4">
        <v>61</v>
      </c>
      <c t="n" r="B8" s="6">
        <v>554</v>
      </c>
      <c t="n" r="C8" s="6">
        <v>554</v>
      </c>
    </row>
    <row spans="1:3" r="9">
      <c t="s" r="A9" s="4">
        <v>62</v>
      </c>
      <c t="n" r="B9" s="6">
        <v>1900</v>
      </c>
      <c t="n" r="C9" s="6">
        <v>1900</v>
      </c>
    </row>
    <row spans="1:3" r="10">
      <c t="s" r="A10" s="4">
        <v>63</v>
      </c>
      <c t="n" r="B10" s="6">
        <v>2454</v>
      </c>
      <c t="n" r="C10" s="6">
        <v>2454</v>
      </c>
    </row>
    <row spans="1:3" r="11">
      <c t="s" r="A11" s="4">
        <v>64</v>
      </c>
      <c t="n" r="B11" s="6">
        <v>726</v>
      </c>
      <c t="n" r="C11" s="6">
        <v>678</v>
      </c>
    </row>
    <row spans="1:3" r="12">
      <c t="s" r="A12" s="4">
        <v>65</v>
      </c>
      <c t="n" r="B12" s="6">
        <v>1728</v>
      </c>
      <c t="n" r="C12" s="6">
        <v>1776</v>
      </c>
    </row>
    <row spans="1:3" r="13">
      <c t="s" r="A13" s="4">
        <v>66</v>
      </c>
      <c t="n" r="B13" s="6">
        <v>0</v>
      </c>
      <c t="n" r="C13" s="6">
        <v>0</v>
      </c>
    </row>
    <row spans="1:3" r="14">
      <c t="s" r="A14" s="4">
        <v>67</v>
      </c>
      <c t="n" r="B14" s="6">
        <v>64345</v>
      </c>
      <c t="n" r="C14" s="6">
        <v>71038</v>
      </c>
    </row>
    <row spans="1:3" r="15">
      <c t="s" r="A15" s="4">
        <v>68</v>
      </c>
      <c t="n" r="B15" s="6">
        <v>258</v>
      </c>
      <c t="n" r="C15" s="6">
        <v>378</v>
      </c>
    </row>
    <row spans="1:3" r="16">
      <c t="s" r="A16" s="4">
        <v>69</v>
      </c>
      <c t="n" r="B16" s="6">
        <v>69634</v>
      </c>
      <c t="n" r="C16" s="6">
        <v>78491</v>
      </c>
    </row>
    <row spans="1:3" r="17">
      <c t="s" r="A17" s="3">
        <v>70</v>
      </c>
    </row>
    <row spans="1:3" r="18">
      <c t="s" r="A18" s="4">
        <v>71</v>
      </c>
      <c t="n" r="B18" s="6">
        <v>556</v>
      </c>
      <c t="n" r="C18" s="6">
        <v>722</v>
      </c>
    </row>
    <row spans="1:3" r="19">
      <c t="s" r="A19" s="4">
        <v>72</v>
      </c>
      <c t="n" r="B19" s="6">
        <v>0</v>
      </c>
      <c t="n" r="C19" s="6">
        <v>0</v>
      </c>
    </row>
    <row spans="1:3" r="20">
      <c t="s" r="A20" s="4">
        <v>73</v>
      </c>
      <c t="n" r="B20" s="6">
        <v>0</v>
      </c>
      <c t="n" r="C20" s="6">
        <v>0</v>
      </c>
    </row>
    <row spans="1:3" r="21">
      <c t="s" r="A21" s="4">
        <v>74</v>
      </c>
      <c t="n" r="B21" s="7">
        <v>556</v>
      </c>
      <c t="n" r="C21" s="7">
        <v>722</v>
      </c>
    </row>
    <row spans="1:3" r="22">
      <c t="s" r="A22" s="4">
        <v>75</v>
      </c>
      <c t="s" r="B22" s="4">
        <v>76</v>
      </c>
      <c t="s" r="C22" s="4">
        <v>76</v>
      </c>
    </row>
    <row spans="1:3" r="23">
      <c t="s" r="A23" s="3">
        <v>77</v>
      </c>
    </row>
    <row spans="1:3" r="24">
      <c t="s" r="A24" s="4">
        <v>78</v>
      </c>
      <c t="n" r="B24" s="7">
        <v>464</v>
      </c>
      <c t="n" r="C24" s="7">
        <v>464</v>
      </c>
    </row>
    <row spans="1:3" r="25">
      <c t="s" r="A25" s="4">
        <v>79</v>
      </c>
      <c t="n" r="B25" s="6">
        <v>548304</v>
      </c>
      <c t="n" r="C25" s="6">
        <v>548304</v>
      </c>
    </row>
    <row spans="1:3" r="26">
      <c t="s" r="A26" s="4">
        <v>80</v>
      </c>
      <c t="n" r="B26" s="6">
        <v>-474522</v>
      </c>
      <c t="n" r="C26" s="6">
        <v>-469931</v>
      </c>
    </row>
    <row spans="1:3" r="27">
      <c t="s" r="A27" s="4">
        <v>81</v>
      </c>
      <c t="n" r="B27" s="6">
        <v>-5168</v>
      </c>
      <c t="n" r="C27" s="6">
        <v>-5168</v>
      </c>
    </row>
    <row spans="1:3" r="28">
      <c t="s" r="A28" s="4">
        <v>82</v>
      </c>
      <c t="n" r="B28" s="6">
        <v>69078</v>
      </c>
      <c t="n" r="C28" s="6">
        <v>73669</v>
      </c>
    </row>
    <row spans="1:3" r="29">
      <c t="s" r="A29" s="4">
        <v>83</v>
      </c>
      <c t="n" r="B29" s="6">
        <v>0</v>
      </c>
      <c t="n" r="C29" s="6">
        <v>4100</v>
      </c>
    </row>
    <row spans="1:3" r="30">
      <c t="s" r="A30" s="4">
        <v>84</v>
      </c>
      <c t="n" r="B30" s="6">
        <v>69078</v>
      </c>
      <c t="n" r="C30" s="6">
        <v>77769</v>
      </c>
    </row>
    <row spans="1:3" r="31">
      <c t="s" r="A31" s="4">
        <v>85</v>
      </c>
      <c t="n" r="B31" s="7">
        <v>69634</v>
      </c>
      <c t="n" r="C31" s="7">
        <v>784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171</v>
      </c>
    </row>
    <row spans="1:2" r="4">
      <c t="s" r="A4" s="4">
        <v>268</v>
      </c>
      <c t="s" r="B4" s="4">
        <v>269</v>
      </c>
    </row>
    <row spans="1:2" r="5">
      <c t="s" r="A5" s="4">
        <v>270</v>
      </c>
      <c t="s" r="B5"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2</v>
      </c>
      <c t="s" r="B1" s="2">
        <v>1</v>
      </c>
    </row>
    <row spans="1:3" r="2">
      <c t="s" r="B2" s="2">
        <v>2</v>
      </c>
      <c t="s" r="C2" s="2">
        <v>30</v>
      </c>
    </row>
    <row spans="1:3" r="3">
      <c t="s" r="A3" s="3">
        <v>273</v>
      </c>
    </row>
    <row spans="1:3" r="4">
      <c t="s" r="A4" s="4">
        <v>274</v>
      </c>
      <c t="n" r="B4" s="7">
        <v>0</v>
      </c>
      <c t="n" r="C4" s="7">
        <v>0</v>
      </c>
    </row>
    <row spans="1:3" r="5">
      <c t="s" r="A5" s="4">
        <v>275</v>
      </c>
      <c t="n" r="B5" s="6">
        <v>0</v>
      </c>
      <c t="n" r="C5" s="6">
        <v>0</v>
      </c>
    </row>
    <row spans="1:3" r="6">
      <c t="s" r="A6" s="4">
        <v>276</v>
      </c>
      <c t="n" r="B6" s="6">
        <v>0</v>
      </c>
      <c t="n" r="C6" s="6">
        <v>0</v>
      </c>
    </row>
    <row spans="1:3" r="7">
      <c t="s" r="A7" s="3">
        <v>277</v>
      </c>
    </row>
    <row spans="1:3" r="8">
      <c t="s" r="A8" s="4">
        <v>278</v>
      </c>
      <c t="n" r="B8" s="6">
        <v>0</v>
      </c>
      <c t="n" r="C8" s="6">
        <v>0</v>
      </c>
    </row>
    <row spans="1:3" r="9">
      <c t="s" r="A9" s="4">
        <v>275</v>
      </c>
      <c t="n" r="B9" s="6">
        <v>0</v>
      </c>
      <c t="n" r="C9" s="6">
        <v>0</v>
      </c>
    </row>
    <row spans="1:3" r="10">
      <c t="s" r="A10" s="4">
        <v>279</v>
      </c>
      <c t="n" r="B10" s="6">
        <v>0</v>
      </c>
      <c t="n" r="C10" s="6">
        <v>0</v>
      </c>
    </row>
    <row spans="1:3" r="11">
      <c t="s" r="A11" s="3">
        <v>280</v>
      </c>
    </row>
    <row spans="1:3" r="12">
      <c t="s" r="A12" s="4">
        <v>281</v>
      </c>
      <c t="n" r="B12" s="6">
        <v>0</v>
      </c>
      <c t="n" r="C12" s="6">
        <v>0</v>
      </c>
    </row>
    <row spans="1:3" r="13">
      <c t="s" r="A13" s="3">
        <v>282</v>
      </c>
    </row>
    <row spans="1:3" r="14">
      <c t="s" r="A14" s="4">
        <v>283</v>
      </c>
      <c t="n" r="B14" s="6">
        <v>0</v>
      </c>
      <c t="n" r="C14" s="6">
        <v>956</v>
      </c>
    </row>
    <row spans="1:3" r="15">
      <c t="s" r="A15" s="4">
        <v>284</v>
      </c>
      <c t="n" r="B15" s="6">
        <v>0</v>
      </c>
      <c t="n" r="C15" s="6">
        <v>936</v>
      </c>
    </row>
    <row spans="1:3" r="16">
      <c t="s" r="A16" s="4">
        <v>285</v>
      </c>
      <c t="n" r="B16" s="6">
        <v>0</v>
      </c>
      <c t="n" r="C16" s="6">
        <v>20</v>
      </c>
    </row>
    <row spans="1:3" r="17">
      <c t="s" r="A17" s="3">
        <v>286</v>
      </c>
    </row>
    <row spans="1:3" r="18">
      <c t="s" r="A18" s="4">
        <v>287</v>
      </c>
      <c t="n" r="B18" s="6">
        <v>0</v>
      </c>
      <c t="n" r="C18" s="6">
        <v>0</v>
      </c>
    </row>
    <row spans="1:3" r="19">
      <c t="s" r="A19" s="4">
        <v>288</v>
      </c>
      <c t="n" r="B19" s="6">
        <v>0</v>
      </c>
      <c t="n" r="C19" s="6">
        <v>0</v>
      </c>
    </row>
    <row spans="1:3" r="20">
      <c t="s" r="A20" s="4">
        <v>289</v>
      </c>
    </row>
    <row spans="1:3" r="21">
      <c t="s" r="A21" s="3">
        <v>277</v>
      </c>
    </row>
    <row spans="1:3" r="22">
      <c t="s" r="A22" s="4">
        <v>278</v>
      </c>
      <c t="n" r="B22" s="6">
        <v>0</v>
      </c>
      <c t="n" r="C22" s="6">
        <v>0</v>
      </c>
    </row>
    <row spans="1:3" r="23">
      <c t="s" r="A23" s="4">
        <v>275</v>
      </c>
      <c t="n" r="B23" s="6">
        <v>0</v>
      </c>
      <c t="n" r="C23" s="6">
        <v>0</v>
      </c>
    </row>
    <row spans="1:3" r="24">
      <c t="s" r="A24" s="4">
        <v>279</v>
      </c>
      <c t="n" r="B24" s="6">
        <v>0</v>
      </c>
      <c t="n" r="C24" s="6">
        <v>0</v>
      </c>
    </row>
    <row spans="1:3" r="25">
      <c t="s" r="A25" s="3">
        <v>286</v>
      </c>
    </row>
    <row spans="1:3" r="26">
      <c t="s" r="A26" s="4">
        <v>287</v>
      </c>
      <c t="n" r="B26" s="6">
        <v>0</v>
      </c>
      <c t="n" r="C26" s="6">
        <v>0</v>
      </c>
    </row>
    <row spans="1:3" r="27">
      <c t="s" r="A27" s="4">
        <v>288</v>
      </c>
      <c t="n" r="B27" s="6">
        <v>0</v>
      </c>
      <c t="n" r="C27" s="6">
        <v>0</v>
      </c>
    </row>
    <row spans="1:3" r="28">
      <c t="s" r="A28" s="4">
        <v>290</v>
      </c>
    </row>
    <row spans="1:3" r="29">
      <c t="s" r="A29" s="3">
        <v>273</v>
      </c>
    </row>
    <row spans="1:3" r="30">
      <c t="s" r="A30" s="4">
        <v>274</v>
      </c>
      <c t="n" r="B30" s="6">
        <v>0</v>
      </c>
      <c t="n" r="C30" s="6">
        <v>0</v>
      </c>
    </row>
    <row spans="1:3" r="31">
      <c t="s" r="A31" s="4">
        <v>275</v>
      </c>
      <c t="n" r="B31" s="6">
        <v>0</v>
      </c>
      <c t="n" r="C31" s="6">
        <v>0</v>
      </c>
    </row>
    <row spans="1:3" r="32">
      <c t="s" r="A32" s="4">
        <v>276</v>
      </c>
      <c t="n" r="B32" s="7">
        <v>0</v>
      </c>
      <c t="n" r="C32" s="7">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7"/>
  </cols>
  <sheetData>
    <row spans="1:2" r="1">
      <c t="s" r="A1" s="1">
        <v>291</v>
      </c>
      <c t="s" r="B1" s="2">
        <v>1</v>
      </c>
    </row>
    <row spans="1:2" r="2">
      <c t="s" r="B2" s="2">
        <v>292</v>
      </c>
    </row>
    <row spans="1:2" r="3">
      <c t="s" r="A3" s="3">
        <v>293</v>
      </c>
    </row>
    <row spans="1:2" r="4">
      <c t="s" r="A4" s="4">
        <v>294</v>
      </c>
      <c t="n" r="B4" s="6">
        <v>14500</v>
      </c>
    </row>
    <row spans="1:2" r="5">
      <c t="s" r="A5" s="4">
        <v>295</v>
      </c>
      <c t="n" r="B5" s="6">
        <v>3500</v>
      </c>
    </row>
    <row spans="1:2" r="6">
      <c t="s" r="A6" s="4">
        <v>296</v>
      </c>
      <c t="s" r="B6"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24"/>
    <col customWidth="1" max="5" min="5" width="21"/>
  </cols>
  <sheetData>
    <row spans="1:5" r="1">
      <c t="s" r="A1" s="1">
        <v>298</v>
      </c>
      <c t="s" r="B1" s="2">
        <v>299</v>
      </c>
      <c t="s" r="C1" s="2">
        <v>1</v>
      </c>
    </row>
    <row spans="1:5" r="2">
      <c t="s" r="B2" s="2">
        <v>300</v>
      </c>
      <c t="s" r="C2" s="2">
        <v>301</v>
      </c>
      <c t="s" r="D2" s="2">
        <v>302</v>
      </c>
      <c t="s" r="E2" s="2">
        <v>303</v>
      </c>
    </row>
    <row spans="1:5" r="3">
      <c t="s" r="A3" s="3">
        <v>145</v>
      </c>
    </row>
    <row spans="1:5" r="4">
      <c t="s" r="A4" s="4">
        <v>304</v>
      </c>
      <c t="s" r="D4" s="4">
        <v>305</v>
      </c>
    </row>
    <row spans="1:5" r="5">
      <c t="s" r="A5" s="4">
        <v>306</v>
      </c>
      <c t="n" r="D5" s="7">
        <v>37750000</v>
      </c>
    </row>
    <row spans="1:5" r="6">
      <c t="s" r="A6" s="4">
        <v>307</v>
      </c>
      <c t="s" r="C6" s="4">
        <v>308</v>
      </c>
    </row>
    <row spans="1:5" r="7">
      <c t="s" r="A7" s="4">
        <v>309</v>
      </c>
      <c t="s" r="B7" s="4">
        <v>310</v>
      </c>
    </row>
    <row spans="1:5" r="8">
      <c t="s" r="A8" s="4">
        <v>311</v>
      </c>
      <c t="s" r="B8" s="4">
        <v>312</v>
      </c>
    </row>
    <row spans="1:5" r="9">
      <c t="s" r="A9" s="4">
        <v>313</v>
      </c>
      <c t="n" r="D9" s="7">
        <v>57250000</v>
      </c>
    </row>
    <row spans="1:5" r="10">
      <c t="s" r="A10" s="3">
        <v>314</v>
      </c>
    </row>
    <row spans="1:5" r="11">
      <c t="s" r="A11" s="4">
        <v>315</v>
      </c>
      <c t="n" r="C11" s="7">
        <v>6911000</v>
      </c>
    </row>
    <row spans="1:5" r="12">
      <c t="s" r="A12" s="4">
        <v>316</v>
      </c>
      <c t="s" r="C12" s="4">
        <v>317</v>
      </c>
    </row>
    <row spans="1:5" r="13">
      <c t="s" r="A13" s="4">
        <v>318</v>
      </c>
      <c t="n" r="D13" s="6">
        <v>346000</v>
      </c>
    </row>
    <row spans="1:5" r="14">
      <c t="s" r="A14" s="4">
        <v>319</v>
      </c>
      <c t="n" r="E14" s="7">
        <v>725000000</v>
      </c>
    </row>
    <row spans="1:5" r="15">
      <c t="s" r="A15" s="4">
        <v>320</v>
      </c>
      <c t="n" r="E15" s="7">
        <v>230000000</v>
      </c>
    </row>
    <row spans="1:5" r="16">
      <c t="s" r="A16" s="4">
        <v>321</v>
      </c>
      <c t="n" r="C16" s="7">
        <v>11699000</v>
      </c>
      <c t="n" r="D16" s="7">
        <v>0</v>
      </c>
    </row>
    <row spans="1:5" r="17">
      <c t="s" r="A17" s="4">
        <v>322</v>
      </c>
      <c t="n" r="C17" s="6">
        <v>1831000</v>
      </c>
    </row>
    <row spans="1:5" r="18">
      <c t="s" r="A18" s="4">
        <v>323</v>
      </c>
      <c t="n" r="C18" s="6">
        <v>9868000</v>
      </c>
    </row>
    <row spans="1:5" r="19">
      <c t="s" r="A19" s="4">
        <v>324</v>
      </c>
      <c t="n" r="C19" s="6">
        <v>6911000</v>
      </c>
      <c t="n" r="D19" s="6">
        <v>17010000</v>
      </c>
    </row>
    <row spans="1:5" r="20">
      <c t="s" r="A20" s="4">
        <v>325</v>
      </c>
      <c t="n" r="C20" s="6">
        <v>867000</v>
      </c>
    </row>
    <row spans="1:5" r="21">
      <c t="s" r="A21" s="3">
        <v>326</v>
      </c>
    </row>
    <row spans="1:5" r="22">
      <c t="s" r="A22" s="4">
        <v>327</v>
      </c>
      <c t="n" r="C22" s="6">
        <v>440370000</v>
      </c>
      <c t="n" r="D22" s="6">
        <v>326387000</v>
      </c>
    </row>
    <row spans="1:5" r="23">
      <c t="s" r="A23" s="4">
        <v>328</v>
      </c>
      <c t="n" r="C23" s="6">
        <v>9400000</v>
      </c>
      <c t="n" r="D23" s="6">
        <v>26011000</v>
      </c>
    </row>
    <row spans="1:5" r="24">
      <c t="s" r="A24" s="4">
        <v>68</v>
      </c>
      <c t="n" r="C24" s="6">
        <v>26827000</v>
      </c>
      <c t="n" r="D24" s="6">
        <v>16370000</v>
      </c>
    </row>
    <row spans="1:5" r="25">
      <c t="s" r="A25" s="4">
        <v>69</v>
      </c>
      <c t="n" r="C25" s="6">
        <v>476597000</v>
      </c>
      <c t="n" r="D25" s="6">
        <v>368768000</v>
      </c>
    </row>
    <row spans="1:5" r="26">
      <c t="s" r="A26" s="3">
        <v>329</v>
      </c>
    </row>
    <row spans="1:5" r="27">
      <c t="s" r="A27" s="4">
        <v>330</v>
      </c>
      <c t="n" r="C27" s="6">
        <v>340693000</v>
      </c>
      <c t="n" r="D27" s="6">
        <v>230000000</v>
      </c>
    </row>
    <row spans="1:5" r="28">
      <c t="s" r="A28" s="4">
        <v>73</v>
      </c>
      <c t="n" r="C28" s="6">
        <v>14447000</v>
      </c>
      <c t="n" r="D28" s="6">
        <v>8319000</v>
      </c>
    </row>
    <row spans="1:5" r="29">
      <c t="s" r="A29" s="4">
        <v>74</v>
      </c>
      <c t="n" r="C29" s="6">
        <v>355140000</v>
      </c>
      <c t="n" r="D29" s="6">
        <v>238319000</v>
      </c>
    </row>
    <row spans="1:5" r="30">
      <c t="s" r="A30" s="3">
        <v>331</v>
      </c>
    </row>
    <row spans="1:5" r="31">
      <c t="s" r="A31" s="4">
        <v>332</v>
      </c>
      <c t="n" r="C31" s="6">
        <v>121457000</v>
      </c>
      <c t="n" r="D31" s="6">
        <v>130449000</v>
      </c>
    </row>
    <row spans="1:5" r="32">
      <c t="s" r="A32" s="4">
        <v>333</v>
      </c>
      <c t="n" r="C32" s="6">
        <v>476597000</v>
      </c>
      <c t="n" r="D32" s="6">
        <v>368768000</v>
      </c>
    </row>
    <row spans="1:5" r="33">
      <c t="s" r="A33" s="3">
        <v>334</v>
      </c>
    </row>
    <row spans="1:5" r="34">
      <c t="s" r="A34" s="4">
        <v>335</v>
      </c>
      <c t="n" r="C34" s="6">
        <v>0</v>
      </c>
      <c t="n" r="D34" s="6">
        <v>1039000</v>
      </c>
    </row>
    <row spans="1:5" r="35">
      <c t="s" r="A35" s="4">
        <v>336</v>
      </c>
      <c t="n" r="C35" s="6">
        <v>3158000</v>
      </c>
      <c t="n" r="D35" s="6">
        <v>4526000</v>
      </c>
    </row>
    <row spans="1:5" r="36">
      <c t="s" r="A36" s="4">
        <v>47</v>
      </c>
      <c t="n" r="C36" s="7">
        <v>-3158000</v>
      </c>
      <c t="n" r="D36" s="7">
        <v>-3487000</v>
      </c>
    </row>
    <row spans="1:5" r="37">
      <c t="s" r="A37" s="4">
        <v>337</v>
      </c>
    </row>
    <row spans="1:5" r="38">
      <c t="s" r="A38" s="3">
        <v>314</v>
      </c>
    </row>
    <row spans="1:5" r="39">
      <c t="s" r="A39" s="4">
        <v>338</v>
      </c>
      <c t="s" r="C39" s="4">
        <v>339</v>
      </c>
    </row>
    <row spans="1:5" r="40">
      <c t="s" r="A40" s="4">
        <v>340</v>
      </c>
      <c t="s" r="C40" s="4">
        <v>34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342</v>
      </c>
      <c t="s" r="B1" s="2">
        <v>1</v>
      </c>
    </row>
    <row spans="1:3" r="2">
      <c t="s" r="B2" s="2">
        <v>2</v>
      </c>
      <c t="s" r="C2" s="2">
        <v>30</v>
      </c>
    </row>
    <row spans="1:3" r="3">
      <c t="s" r="A3" s="3">
        <v>343</v>
      </c>
    </row>
    <row spans="1:3" r="4">
      <c t="s" r="A4" s="4">
        <v>344</v>
      </c>
      <c t="n" r="B4" s="7">
        <v>30</v>
      </c>
      <c t="n" r="C4" s="7">
        <v>29</v>
      </c>
    </row>
    <row spans="1:3" r="5">
      <c t="s" r="A5" s="4">
        <v>345</v>
      </c>
      <c t="s" r="B5" s="4">
        <v>346</v>
      </c>
      <c t="s" r="C5" s="4">
        <v>3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47</v>
      </c>
      <c t="s" r="B1" s="2">
        <v>1</v>
      </c>
    </row>
    <row spans="1:5" r="2">
      <c t="s" r="B2" s="2">
        <v>2</v>
      </c>
      <c t="s" r="C2" s="2">
        <v>30</v>
      </c>
      <c t="s" r="D2" s="2">
        <v>2</v>
      </c>
      <c t="s" r="E2" s="2">
        <v>30</v>
      </c>
    </row>
    <row spans="1:5" r="3">
      <c t="s" r="A3" s="3">
        <v>152</v>
      </c>
    </row>
    <row spans="1:5" r="4">
      <c t="s" r="A4" s="4">
        <v>88</v>
      </c>
      <c t="n" r="D4" s="8">
        <v>0.01</v>
      </c>
      <c t="n" r="E4" s="8">
        <v>0.01</v>
      </c>
    </row>
    <row spans="1:5" r="5">
      <c t="s" r="A5" s="4">
        <v>89</v>
      </c>
      <c t="n" r="D5" s="6">
        <v>200000000</v>
      </c>
      <c t="n" r="E5" s="6">
        <v>200000000</v>
      </c>
    </row>
    <row spans="1:5" r="6">
      <c t="s" r="A6" s="4">
        <v>90</v>
      </c>
      <c t="n" r="D6" s="6">
        <v>46410000</v>
      </c>
      <c t="n" r="E6" s="6">
        <v>46410000</v>
      </c>
    </row>
    <row spans="1:5" r="7">
      <c t="s" r="A7" s="4">
        <v>91</v>
      </c>
      <c t="n" r="B7" s="6">
        <v>40738000</v>
      </c>
      <c t="n" r="C7" s="6">
        <v>40738000</v>
      </c>
      <c t="n" r="D7" s="6">
        <v>40738000</v>
      </c>
      <c t="n" r="E7" s="6">
        <v>40738000</v>
      </c>
    </row>
    <row spans="1:5" r="8">
      <c t="s" r="A8" s="4">
        <v>348</v>
      </c>
      <c t="n" r="D8" s="8">
        <v>0.01</v>
      </c>
      <c t="n" r="E8" s="8">
        <v>0.01</v>
      </c>
    </row>
    <row spans="1:5" r="9">
      <c t="s" r="A9" s="4">
        <v>349</v>
      </c>
      <c t="n" r="D9" s="6">
        <v>50000000</v>
      </c>
      <c t="n" r="E9" s="6">
        <v>50000000</v>
      </c>
    </row>
    <row spans="1:5" r="10">
      <c t="s" r="A10" s="4">
        <v>350</v>
      </c>
      <c t="n" r="D10" s="6">
        <v>0</v>
      </c>
      <c t="n" r="E10" s="6">
        <v>0</v>
      </c>
    </row>
    <row spans="1:5" r="11">
      <c t="s" r="A11" s="4">
        <v>351</v>
      </c>
      <c t="n" r="D11" s="6">
        <v>0</v>
      </c>
      <c t="n" r="E11" s="6">
        <v>0</v>
      </c>
    </row>
    <row spans="1:5" r="12">
      <c t="s" r="A12" s="3">
        <v>352</v>
      </c>
    </row>
    <row spans="1:5" r="13">
      <c t="s" r="A13" s="4">
        <v>353</v>
      </c>
      <c t="n" r="B13" s="6">
        <v>40738000</v>
      </c>
      <c t="n" r="C13" s="6">
        <v>41176000</v>
      </c>
    </row>
    <row spans="1:5" r="14">
      <c t="s" r="A14" s="4">
        <v>354</v>
      </c>
      <c t="n" r="B14" s="6">
        <v>0</v>
      </c>
      <c t="n" r="C14" s="6">
        <v>-438000</v>
      </c>
    </row>
    <row spans="1:5" r="15">
      <c t="s" r="A15" s="4">
        <v>355</v>
      </c>
      <c t="n" r="B15" s="6">
        <v>0</v>
      </c>
      <c t="n" r="C15" s="6">
        <v>0</v>
      </c>
    </row>
    <row spans="1:5" r="16">
      <c t="s" r="A16" s="4">
        <v>356</v>
      </c>
      <c t="n" r="B16" s="6">
        <v>40738000</v>
      </c>
      <c t="n" r="C16" s="6">
        <v>40738000</v>
      </c>
    </row>
    <row spans="1:5" r="17">
      <c t="s" r="A17" s="3">
        <v>357</v>
      </c>
    </row>
    <row spans="1:5" r="18">
      <c t="s" r="A18" s="4">
        <v>358</v>
      </c>
      <c t="n" r="B18" s="6">
        <v>5672000</v>
      </c>
      <c t="n" r="C18" s="6">
        <v>5234000</v>
      </c>
    </row>
    <row spans="1:5" r="19">
      <c t="s" r="A19" s="4">
        <v>354</v>
      </c>
      <c t="n" r="B19" s="6">
        <v>0</v>
      </c>
      <c t="n" r="C19" s="6">
        <v>438000</v>
      </c>
    </row>
    <row spans="1:5" r="20">
      <c t="s" r="A20" s="4">
        <v>355</v>
      </c>
      <c t="n" r="B20" s="6">
        <v>0</v>
      </c>
      <c t="n" r="C20" s="6">
        <v>0</v>
      </c>
    </row>
    <row spans="1:5" r="21">
      <c t="s" r="A21" s="4">
        <v>359</v>
      </c>
      <c t="n" r="B21" s="6">
        <v>5672000</v>
      </c>
      <c t="n" r="C21" s="6">
        <v>5672000</v>
      </c>
    </row>
    <row spans="1:5" r="22">
      <c t="s" r="A22" s="3">
        <v>360</v>
      </c>
    </row>
    <row spans="1:5" r="23">
      <c t="s" r="A23" s="4">
        <v>361</v>
      </c>
      <c t="n" r="B23" s="6">
        <v>0</v>
      </c>
      <c t="n" r="C23" s="6">
        <v>438000</v>
      </c>
    </row>
    <row spans="1:5" r="24">
      <c t="s" r="A24" s="4">
        <v>362</v>
      </c>
      <c t="n" r="B24" s="7">
        <v>0</v>
      </c>
      <c t="n" r="C24" s="7">
        <v>525</v>
      </c>
    </row>
    <row spans="1:5" r="25">
      <c t="s" r="A25" s="4">
        <v>363</v>
      </c>
      <c t="n" r="D25" s="6">
        <v>10000000</v>
      </c>
    </row>
    <row spans="1:5" r="26">
      <c t="s" r="A26" s="4">
        <v>364</v>
      </c>
      <c t="n" r="D26" s="6">
        <v>6226000</v>
      </c>
    </row>
    <row spans="1:5" r="27">
      <c t="s" r="A27" s="4">
        <v>365</v>
      </c>
      <c t="n" r="D27" s="6">
        <v>3774000</v>
      </c>
    </row>
    <row spans="1:5" r="28">
      <c t="s" r="A28" s="3">
        <v>366</v>
      </c>
    </row>
    <row spans="1:5" r="29">
      <c t="s" r="A29" s="4">
        <v>367</v>
      </c>
      <c t="n" r="D29" s="6">
        <v>4320000</v>
      </c>
    </row>
    <row spans="1:5" r="30">
      <c t="s" r="A30" s="4">
        <v>368</v>
      </c>
      <c t="n" r="D30" s="6">
        <v>110000</v>
      </c>
    </row>
    <row spans="1:5" r="31">
      <c t="s" r="A31" s="4">
        <v>369</v>
      </c>
      <c t="n" r="D31" s="6">
        <v>4430000</v>
      </c>
    </row>
    <row spans="1:5" r="32">
      <c t="s" r="A32" s="3">
        <v>370</v>
      </c>
    </row>
    <row spans="1:5" r="33">
      <c t="s" r="A33" s="4">
        <v>371</v>
      </c>
      <c t="n" r="D33" s="6">
        <v>1</v>
      </c>
    </row>
    <row spans="1:5" r="34">
      <c t="s" r="A34" s="4">
        <v>372</v>
      </c>
      <c t="n" r="D34" s="7">
        <v>75</v>
      </c>
    </row>
    <row spans="1:5" r="35">
      <c t="s" r="A35" s="4">
        <v>373</v>
      </c>
      <c t="s" r="D35" s="4">
        <v>374</v>
      </c>
    </row>
    <row spans="1:5" r="36">
      <c t="s" r="A36" s="4">
        <v>375</v>
      </c>
      <c t="s" r="D36" s="4">
        <v>339</v>
      </c>
    </row>
    <row spans="1:5" r="37">
      <c t="s" r="A37" s="4">
        <v>376</v>
      </c>
      <c t="n" r="D37" s="8">
        <v>0.05</v>
      </c>
    </row>
    <row spans="1:5" r="38">
      <c t="s" r="A38" s="4">
        <v>377</v>
      </c>
      <c t="s" r="D38" s="4">
        <v>339</v>
      </c>
    </row>
    <row spans="1:5" r="39">
      <c t="s" r="A39" s="4">
        <v>378</v>
      </c>
      <c t="s" r="B39" s="4">
        <v>3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0</v>
      </c>
      <c t="s" r="B1" s="2">
        <v>1</v>
      </c>
    </row>
    <row spans="1:3" r="2">
      <c t="s" r="B2" s="2">
        <v>2</v>
      </c>
      <c t="s" r="C2" s="2">
        <v>30</v>
      </c>
    </row>
    <row spans="1:3" r="3">
      <c t="s" r="A3" s="3">
        <v>381</v>
      </c>
    </row>
    <row spans="1:3" r="4">
      <c t="s" r="A4" s="4">
        <v>47</v>
      </c>
      <c t="n" r="B4" s="7">
        <v>-4625</v>
      </c>
      <c t="n" r="C4" s="7">
        <v>14421</v>
      </c>
    </row>
    <row spans="1:3" r="5">
      <c t="s" r="A5" s="4">
        <v>382</v>
      </c>
      <c t="n" r="B5" s="6">
        <v>40738</v>
      </c>
      <c t="n" r="C5" s="6">
        <v>40792</v>
      </c>
    </row>
    <row spans="1:3" r="6">
      <c t="s" r="A6" s="4">
        <v>383</v>
      </c>
      <c t="n" r="B6" s="6">
        <v>0</v>
      </c>
      <c t="n" r="C6" s="6">
        <v>0</v>
      </c>
    </row>
    <row spans="1:3" r="7">
      <c t="s" r="A7" s="4">
        <v>384</v>
      </c>
      <c t="n" r="B7" s="6">
        <v>40738</v>
      </c>
      <c t="n" r="C7" s="6">
        <v>40792</v>
      </c>
    </row>
    <row spans="1:3" r="8">
      <c t="s" r="A8" s="4">
        <v>50</v>
      </c>
      <c t="n" r="B8" s="8">
        <v>-0.11</v>
      </c>
      <c t="n" r="C8" s="8">
        <v>0.35</v>
      </c>
    </row>
    <row spans="1:3" r="9">
      <c t="s" r="A9" s="4">
        <v>51</v>
      </c>
      <c t="n" r="B9" s="8">
        <v>-0.11</v>
      </c>
      <c t="n" r="C9" s="8">
        <v>0.35</v>
      </c>
    </row>
    <row spans="1:3" r="10">
      <c t="s" r="A10" s="3">
        <v>385</v>
      </c>
    </row>
    <row spans="1:3" r="11">
      <c t="s" r="A11" s="4">
        <v>386</v>
      </c>
      <c t="n" r="B11" s="6">
        <v>0</v>
      </c>
      <c t="n" r="C11" s="6">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7</v>
      </c>
      <c t="s" r="B1" s="2">
        <v>1</v>
      </c>
    </row>
    <row spans="1:3" r="2">
      <c t="s" r="B2" s="2">
        <v>2</v>
      </c>
      <c t="s" r="C2" s="2">
        <v>30</v>
      </c>
    </row>
    <row spans="1:3" r="3">
      <c t="s" r="A3" s="3">
        <v>388</v>
      </c>
    </row>
    <row spans="1:3" r="4">
      <c t="s" r="A4" s="4">
        <v>389</v>
      </c>
      <c t="n" r="B4" s="6">
        <v>0</v>
      </c>
      <c t="n" r="C4" s="6">
        <v>0</v>
      </c>
    </row>
    <row spans="1:3" r="5">
      <c t="s" r="A5" s="3">
        <v>390</v>
      </c>
    </row>
    <row spans="1:3" r="6">
      <c t="s" r="A6" s="4">
        <v>391</v>
      </c>
      <c t="n" r="B6" s="6">
        <v>0</v>
      </c>
      <c t="n" r="C6" s="6">
        <v>0</v>
      </c>
    </row>
    <row spans="1:3" r="7">
      <c t="s" r="A7" s="4">
        <v>369</v>
      </c>
      <c t="n" r="B7" s="6">
        <v>4430</v>
      </c>
    </row>
    <row spans="1:3" r="8">
      <c t="s" r="A8" s="4">
        <v>392</v>
      </c>
    </row>
    <row spans="1:3" r="9">
      <c t="s" r="A9" s="3">
        <v>390</v>
      </c>
    </row>
    <row spans="1:3" r="10">
      <c t="s" r="A10" s="4">
        <v>393</v>
      </c>
      <c t="n" r="B10" s="7">
        <v>0</v>
      </c>
      <c t="n" r="C10" s="7">
        <v>0</v>
      </c>
    </row>
    <row spans="1:3" r="11">
      <c t="s" r="A11" s="4">
        <v>394</v>
      </c>
      <c t="n" r="B11" s="7">
        <v>0</v>
      </c>
      <c t="n" r="C11" s="7">
        <v>0</v>
      </c>
    </row>
    <row spans="1:3" r="12">
      <c t="s" r="A12" s="4">
        <v>391</v>
      </c>
      <c t="n" r="B12" s="6">
        <v>0</v>
      </c>
    </row>
    <row spans="1:3" r="13">
      <c t="s" r="A13" s="4">
        <v>369</v>
      </c>
      <c t="n" r="B13" s="6">
        <v>4320</v>
      </c>
    </row>
    <row spans="1:3" r="14">
      <c t="s" r="A14" s="4">
        <v>395</v>
      </c>
      <c t="n" r="B14" s="6">
        <v>4320</v>
      </c>
    </row>
    <row spans="1:3" r="15">
      <c t="s" r="A15" s="4">
        <v>396</v>
      </c>
      <c t="n" r="B15" s="7">
        <v>0</v>
      </c>
    </row>
    <row spans="1:3" r="16">
      <c t="s" r="A16" s="4">
        <v>397</v>
      </c>
      <c t="n" r="B16" s="7">
        <v>0</v>
      </c>
    </row>
    <row spans="1:3" r="17">
      <c t="s" r="A17" s="4">
        <v>398</v>
      </c>
    </row>
    <row spans="1:3" r="18">
      <c t="s" r="A18" s="3">
        <v>388</v>
      </c>
    </row>
    <row spans="1:3" r="19">
      <c t="s" r="A19" s="4">
        <v>399</v>
      </c>
      <c t="n" r="B19" s="6">
        <v>0</v>
      </c>
      <c t="n" r="C19" s="6">
        <v>0</v>
      </c>
    </row>
    <row spans="1:3" r="20">
      <c t="s" r="A20" s="4">
        <v>389</v>
      </c>
      <c t="n" r="B20" s="6">
        <v>0</v>
      </c>
      <c t="n" r="C20" s="6">
        <v>0</v>
      </c>
    </row>
    <row spans="1:3" r="21">
      <c t="s" r="A21" s="4">
        <v>400</v>
      </c>
      <c t="n" r="B21" s="6">
        <v>0</v>
      </c>
      <c t="n" r="C21" s="6">
        <v>0</v>
      </c>
    </row>
    <row spans="1:3" r="22">
      <c t="s" r="A22" s="4">
        <v>401</v>
      </c>
      <c t="n" r="B22" s="6">
        <v>0</v>
      </c>
      <c t="n" r="C22" s="6">
        <v>0</v>
      </c>
    </row>
    <row spans="1:3" r="23">
      <c t="s" r="A23" s="4">
        <v>402</v>
      </c>
      <c t="n" r="B23" s="6">
        <v>0</v>
      </c>
      <c t="n" r="C23" s="6">
        <v>0</v>
      </c>
    </row>
    <row spans="1:3" r="24">
      <c t="s" r="A24" s="3">
        <v>403</v>
      </c>
    </row>
    <row spans="1:3" r="25">
      <c t="s" r="A25" s="4">
        <v>404</v>
      </c>
      <c t="n" r="B25" s="7">
        <v>0</v>
      </c>
      <c t="n" r="C25" s="7">
        <v>0</v>
      </c>
    </row>
    <row spans="1:3" r="26">
      <c t="s" r="A26" s="4">
        <v>405</v>
      </c>
      <c t="n" r="B26" s="6">
        <v>0</v>
      </c>
      <c t="n" r="C26" s="6">
        <v>0</v>
      </c>
    </row>
    <row spans="1:3" r="27">
      <c t="s" r="A27" s="4">
        <v>406</v>
      </c>
      <c t="n" r="B27" s="6">
        <v>0</v>
      </c>
      <c t="n" r="C27" s="6">
        <v>0</v>
      </c>
    </row>
    <row spans="1:3" r="28">
      <c t="s" r="A28" s="4">
        <v>404</v>
      </c>
      <c t="n" r="B28" s="6">
        <v>0</v>
      </c>
      <c t="n" r="C28" s="6">
        <v>0</v>
      </c>
    </row>
    <row spans="1:3" r="29">
      <c t="s" r="A29" s="4">
        <v>407</v>
      </c>
      <c t="n" r="B29" s="7">
        <v>0</v>
      </c>
      <c t="n" r="C29" s="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8</v>
      </c>
      <c t="s" r="B1" s="2">
        <v>1</v>
      </c>
    </row>
    <row spans="1:3" r="2">
      <c t="s" r="B2" s="2">
        <v>2</v>
      </c>
      <c t="s" r="C2" s="2">
        <v>30</v>
      </c>
    </row>
    <row spans="1:3" r="3">
      <c t="s" r="A3" s="3">
        <v>409</v>
      </c>
    </row>
    <row spans="1:3" r="4">
      <c t="s" r="A4" s="4">
        <v>410</v>
      </c>
      <c t="n" r="B4" s="7">
        <v>0</v>
      </c>
      <c t="n" r="C4" s="7">
        <v>-19179000</v>
      </c>
    </row>
    <row spans="1:3" r="5">
      <c t="s" r="A5" s="4">
        <v>411</v>
      </c>
      <c t="n" r="B5" s="6">
        <v>140000</v>
      </c>
      <c t="n" r="C5" s="6">
        <v>-16683000</v>
      </c>
    </row>
    <row spans="1:3" r="6">
      <c t="s" r="A6" s="4">
        <v>412</v>
      </c>
      <c t="n" r="B6" s="6">
        <v>140000</v>
      </c>
      <c t="n" r="C6" s="6">
        <v>-35862000</v>
      </c>
    </row>
    <row spans="1:3" r="7">
      <c t="s" r="A7" s="4">
        <v>413</v>
      </c>
      <c t="n" r="B7" s="6">
        <v>-1365000</v>
      </c>
      <c t="n" r="C7" s="6">
        <v>-10200000</v>
      </c>
    </row>
    <row spans="1:3" r="8">
      <c t="s" r="A8" s="4">
        <v>414</v>
      </c>
      <c t="n" r="B8" s="6">
        <v>-205000</v>
      </c>
      <c t="n" r="C8" s="6">
        <v>-324000</v>
      </c>
    </row>
    <row spans="1:3" r="9">
      <c t="s" r="A9" s="4">
        <v>415</v>
      </c>
      <c t="n" r="B9" s="6">
        <v>1570000</v>
      </c>
      <c t="n" r="C9" s="6">
        <v>10524000</v>
      </c>
    </row>
    <row spans="1:3" r="10">
      <c t="s" r="A10" s="4">
        <v>416</v>
      </c>
      <c t="n" r="B10" s="6">
        <v>0</v>
      </c>
      <c t="n" r="C10" s="6">
        <v>0</v>
      </c>
    </row>
    <row spans="1:3" r="11">
      <c t="s" r="A11" s="4">
        <v>46</v>
      </c>
      <c t="n" r="B11" s="6">
        <v>140000</v>
      </c>
      <c t="n" r="C11" s="6">
        <v>-35862000</v>
      </c>
    </row>
    <row spans="1:3" r="12">
      <c t="s" r="A12" s="3">
        <v>417</v>
      </c>
    </row>
    <row spans="1:3" r="13">
      <c t="s" r="A13" s="4">
        <v>45</v>
      </c>
      <c t="n" r="B13" s="6">
        <v>-4485000</v>
      </c>
      <c t="n" r="C13" s="6">
        <v>-21441000</v>
      </c>
    </row>
    <row spans="1:3" r="14">
      <c t="s" r="A14" s="3">
        <v>418</v>
      </c>
    </row>
    <row spans="1:3" r="15">
      <c t="s" r="A15" s="4">
        <v>419</v>
      </c>
      <c t="n" r="B15" s="6">
        <v>-1570000</v>
      </c>
      <c t="n" r="C15" s="6">
        <v>-7504000</v>
      </c>
    </row>
    <row spans="1:3" r="16">
      <c t="s" r="A16" s="4">
        <v>420</v>
      </c>
      <c t="n" r="B16" s="6">
        <v>140000</v>
      </c>
      <c t="n" r="C16" s="6">
        <v>183000</v>
      </c>
    </row>
    <row spans="1:3" r="17">
      <c t="s" r="A17" s="4">
        <v>421</v>
      </c>
      <c t="n" r="B17" s="6">
        <v>0</v>
      </c>
      <c t="n" r="C17" s="6">
        <v>-19179000</v>
      </c>
    </row>
    <row spans="1:3" r="18">
      <c t="s" r="A18" s="4">
        <v>422</v>
      </c>
      <c t="n" r="B18" s="6">
        <v>0</v>
      </c>
      <c t="n" r="C18" s="6">
        <v>-16866000</v>
      </c>
    </row>
    <row spans="1:3" r="19">
      <c t="s" r="A19" s="4">
        <v>423</v>
      </c>
      <c t="n" r="B19" s="6">
        <v>0</v>
      </c>
      <c t="n" r="C19" s="6">
        <v>-3020000</v>
      </c>
    </row>
    <row spans="1:3" r="20">
      <c t="s" r="A20" s="4">
        <v>424</v>
      </c>
      <c t="n" r="B20" s="6">
        <v>0</v>
      </c>
      <c t="n" r="C20" s="6">
        <v>0</v>
      </c>
    </row>
    <row spans="1:3" r="21">
      <c t="s" r="A21" s="4">
        <v>415</v>
      </c>
      <c t="n" r="B21" s="6">
        <v>1570000</v>
      </c>
      <c t="n" r="C21" s="6">
        <v>10524000</v>
      </c>
    </row>
    <row spans="1:3" r="22">
      <c t="s" r="A22" s="4">
        <v>46</v>
      </c>
      <c t="n" r="B22" s="7">
        <v>140000</v>
      </c>
      <c t="n" r="C22" s="7">
        <v>-35862000</v>
      </c>
    </row>
    <row spans="1:3" r="23">
      <c t="s" r="A23" s="3">
        <v>425</v>
      </c>
    </row>
    <row spans="1:3" r="24">
      <c t="s" r="A24" s="4">
        <v>426</v>
      </c>
      <c t="s" r="B24" s="4">
        <v>427</v>
      </c>
      <c t="s" r="C24" s="4">
        <v>427</v>
      </c>
    </row>
    <row spans="1:3" r="25">
      <c t="s" r="A25" s="4">
        <v>428</v>
      </c>
      <c t="s" r="B25" s="4">
        <v>429</v>
      </c>
      <c t="s" r="C25" s="4">
        <v>430</v>
      </c>
    </row>
    <row spans="1:3" r="26">
      <c t="s" r="A26" s="4">
        <v>431</v>
      </c>
      <c t="s" r="B26" s="4">
        <v>432</v>
      </c>
      <c t="s" r="C26" s="4">
        <v>433</v>
      </c>
    </row>
    <row spans="1:3" r="27">
      <c t="s" r="A27" s="4">
        <v>434</v>
      </c>
      <c t="s" r="B27" s="4">
        <v>432</v>
      </c>
      <c t="s" r="C27" s="4">
        <v>435</v>
      </c>
    </row>
    <row spans="1:3" r="28">
      <c t="s" r="A28" s="4">
        <v>436</v>
      </c>
      <c t="s" r="B28" s="4">
        <v>432</v>
      </c>
      <c t="s" r="C28" s="4">
        <v>437</v>
      </c>
    </row>
    <row spans="1:3" r="29">
      <c t="s" r="A29" s="4">
        <v>424</v>
      </c>
      <c t="s" r="B29" s="4">
        <v>432</v>
      </c>
      <c t="s" r="C29" s="4">
        <v>432</v>
      </c>
    </row>
    <row spans="1:3" r="30">
      <c t="s" r="A30" s="4">
        <v>438</v>
      </c>
      <c t="s" r="B30" s="4">
        <v>439</v>
      </c>
      <c t="s" r="C30" s="4">
        <v>440</v>
      </c>
    </row>
    <row spans="1:3" r="31">
      <c t="s" r="A31" s="4">
        <v>441</v>
      </c>
      <c t="s" r="B31" s="4">
        <v>429</v>
      </c>
      <c t="s" r="C31" s="4">
        <v>442</v>
      </c>
    </row>
    <row spans="1:3" r="32">
      <c t="s" r="A32" s="3">
        <v>443</v>
      </c>
    </row>
    <row spans="1:3" r="33">
      <c t="s" r="A33" s="4">
        <v>444</v>
      </c>
      <c t="n" r="B33" s="7">
        <v>0</v>
      </c>
      <c t="n" r="C33" s="7">
        <v>0</v>
      </c>
    </row>
    <row spans="1:3" r="34">
      <c t="s" r="A34" s="4">
        <v>445</v>
      </c>
      <c t="n" r="B34" s="6">
        <v>0</v>
      </c>
      <c t="n" r="C34" s="6">
        <v>0</v>
      </c>
    </row>
    <row spans="1:3" r="35">
      <c t="s" r="A35" s="4">
        <v>446</v>
      </c>
      <c t="n" r="B35" s="6">
        <v>0</v>
      </c>
      <c t="n" r="C35" s="6">
        <v>0</v>
      </c>
    </row>
    <row spans="1:3" r="36">
      <c t="s" r="A36" s="4">
        <v>66</v>
      </c>
      <c t="n" r="B36" s="6">
        <v>0</v>
      </c>
      <c t="n" r="C36" s="6">
        <v>-18429000</v>
      </c>
    </row>
    <row spans="1:3" r="37">
      <c t="s" r="A37" s="3">
        <v>447</v>
      </c>
    </row>
    <row spans="1:3" r="38">
      <c t="s" r="A38" s="4">
        <v>448</v>
      </c>
      <c t="n" r="B38" s="6">
        <v>0</v>
      </c>
      <c t="n" r="C38" s="6">
        <v>34157000</v>
      </c>
    </row>
    <row spans="1:3" r="39">
      <c t="s" r="A39" s="4">
        <v>449</v>
      </c>
      <c t="n" r="B39" s="6">
        <v>0</v>
      </c>
      <c t="n" r="C39" s="6">
        <v>-18429000</v>
      </c>
    </row>
    <row spans="1:3" r="40">
      <c t="s" r="A40" s="4">
        <v>450</v>
      </c>
      <c t="n" r="B40" s="6">
        <v>0</v>
      </c>
      <c t="n" r="C40" s="6">
        <v>-15728000</v>
      </c>
    </row>
    <row spans="1:3" r="41">
      <c t="s" r="A41" s="4">
        <v>451</v>
      </c>
      <c t="n" r="B41" s="6">
        <v>0</v>
      </c>
      <c t="n" r="C41" s="6">
        <v>0</v>
      </c>
    </row>
    <row spans="1:3" r="42">
      <c t="s" r="A42" s="3">
        <v>452</v>
      </c>
    </row>
    <row spans="1:3" r="43">
      <c t="s" r="A43" s="4">
        <v>453</v>
      </c>
      <c t="n" r="B43" s="6">
        <v>0</v>
      </c>
      <c t="n" r="C43" s="6">
        <v>0</v>
      </c>
    </row>
    <row spans="1:3" r="44">
      <c t="s" r="A44" s="4">
        <v>454</v>
      </c>
      <c t="n" r="B44" s="6">
        <v>0</v>
      </c>
      <c t="n" r="C44" s="6">
        <v>0</v>
      </c>
    </row>
    <row spans="1:3" r="45">
      <c t="s" r="A45" s="4">
        <v>455</v>
      </c>
      <c t="n" r="B45" s="6">
        <v>0</v>
      </c>
      <c t="n" r="C45" s="6">
        <v>0</v>
      </c>
    </row>
    <row spans="1:3" r="46">
      <c t="s" r="A46" s="3">
        <v>262</v>
      </c>
    </row>
    <row spans="1:3" r="47">
      <c t="s" r="A47" s="4">
        <v>456</v>
      </c>
      <c t="n" r="B47" s="6">
        <v>21000000</v>
      </c>
    </row>
    <row spans="1:3" r="48">
      <c t="s" r="A48" s="3">
        <v>457</v>
      </c>
    </row>
    <row spans="1:3" r="49">
      <c t="s" r="A49" s="4">
        <v>458</v>
      </c>
      <c t="n" r="B49" s="6">
        <v>34500000</v>
      </c>
      <c t="n" r="C49" s="6">
        <v>32900000</v>
      </c>
    </row>
    <row spans="1:3" r="50">
      <c t="s" r="A50" s="4">
        <v>459</v>
      </c>
      <c t="n" r="B50" s="6">
        <v>-34500000</v>
      </c>
      <c t="n" r="C50" s="6">
        <v>-32900000</v>
      </c>
    </row>
    <row spans="1:3" r="51">
      <c t="s" r="A51" s="4">
        <v>460</v>
      </c>
      <c t="n" r="B51" s="6">
        <v>0</v>
      </c>
      <c t="n" r="C51" s="6">
        <v>0</v>
      </c>
    </row>
    <row spans="1:3" r="52">
      <c t="s" r="A52" s="4">
        <v>66</v>
      </c>
      <c t="n" r="B52" s="6">
        <v>0</v>
      </c>
      <c t="n" r="C52" s="7">
        <v>0</v>
      </c>
    </row>
    <row spans="1:3" r="53">
      <c t="s" r="A53" s="4">
        <v>461</v>
      </c>
    </row>
    <row spans="1:3" r="54">
      <c t="s" r="A54" s="3">
        <v>262</v>
      </c>
    </row>
    <row spans="1:3" r="55">
      <c t="s" r="A55" s="4">
        <v>462</v>
      </c>
      <c t="n" r="B55" s="7">
        <v>35300000</v>
      </c>
    </row>
    <row spans="1:3" r="56">
      <c t="s" r="A56" s="4">
        <v>463</v>
      </c>
    </row>
    <row spans="1:3" r="57">
      <c t="s" r="A57" s="3">
        <v>262</v>
      </c>
    </row>
    <row spans="1:3" r="58">
      <c t="s" r="A58" s="4">
        <v>464</v>
      </c>
      <c t="n" r="B58" s="6">
        <v>2026</v>
      </c>
    </row>
    <row spans="1:3" r="59">
      <c t="s" r="A59" s="4">
        <v>462</v>
      </c>
      <c t="n" r="B59" s="7">
        <v>500000</v>
      </c>
    </row>
    <row spans="1:3" r="60">
      <c t="s" r="A60" s="4">
        <v>465</v>
      </c>
    </row>
    <row spans="1:3" r="61">
      <c t="s" r="A61" s="3">
        <v>262</v>
      </c>
    </row>
    <row spans="1:3" r="62">
      <c t="s" r="A62" s="4">
        <v>464</v>
      </c>
      <c t="n" r="B62" s="6">
        <v>2027</v>
      </c>
    </row>
    <row spans="1:3" r="63">
      <c t="s" r="A63" s="4">
        <v>462</v>
      </c>
      <c t="n" r="B63" s="7">
        <v>12700000</v>
      </c>
    </row>
    <row spans="1:3" r="64">
      <c t="s" r="A64" s="4">
        <v>466</v>
      </c>
    </row>
    <row spans="1:3" r="65">
      <c t="s" r="A65" s="3">
        <v>262</v>
      </c>
    </row>
    <row spans="1:3" r="66">
      <c t="s" r="A66" s="4">
        <v>464</v>
      </c>
      <c t="n" r="B66" s="6">
        <v>2028</v>
      </c>
    </row>
    <row spans="1:3" r="67">
      <c t="s" r="A67" s="4">
        <v>462</v>
      </c>
      <c t="n" r="B67" s="7">
        <v>4600000</v>
      </c>
    </row>
    <row spans="1:3" r="68">
      <c t="s" r="A68" s="4">
        <v>467</v>
      </c>
    </row>
    <row spans="1:3" r="69">
      <c t="s" r="A69" s="3">
        <v>262</v>
      </c>
    </row>
    <row spans="1:3" r="70">
      <c t="s" r="A70" s="4">
        <v>464</v>
      </c>
      <c t="n" r="B70" s="6">
        <v>2029</v>
      </c>
    </row>
    <row spans="1:3" r="71">
      <c t="s" r="A71" s="4">
        <v>462</v>
      </c>
      <c t="n" r="B71" s="7">
        <v>2400000</v>
      </c>
    </row>
    <row spans="1:3" r="72">
      <c t="s" r="A72" s="4">
        <v>468</v>
      </c>
    </row>
    <row spans="1:3" r="73">
      <c t="s" r="A73" s="3">
        <v>262</v>
      </c>
    </row>
    <row spans="1:3" r="74">
      <c t="s" r="A74" s="4">
        <v>464</v>
      </c>
      <c t="n" r="B74" s="6">
        <v>2030</v>
      </c>
    </row>
    <row spans="1:3" r="75">
      <c t="s" r="A75" s="4">
        <v>462</v>
      </c>
      <c t="n" r="B75" s="7">
        <v>1900000</v>
      </c>
    </row>
    <row spans="1:3" r="76">
      <c t="s" r="A76" s="4">
        <v>469</v>
      </c>
    </row>
    <row spans="1:3" r="77">
      <c t="s" r="A77" s="3">
        <v>262</v>
      </c>
    </row>
    <row spans="1:3" r="78">
      <c t="s" r="A78" s="4">
        <v>464</v>
      </c>
      <c t="n" r="B78" s="6">
        <v>2031</v>
      </c>
    </row>
    <row spans="1:3" r="79">
      <c t="s" r="A79" s="4">
        <v>462</v>
      </c>
      <c t="n" r="B79" s="7">
        <v>1900000</v>
      </c>
    </row>
    <row spans="1:3" r="80">
      <c t="s" r="A80" s="4">
        <v>470</v>
      </c>
    </row>
    <row spans="1:3" r="81">
      <c t="s" r="A81" s="3">
        <v>262</v>
      </c>
    </row>
    <row spans="1:3" r="82">
      <c t="s" r="A82" s="4">
        <v>464</v>
      </c>
      <c t="n" r="B82" s="6">
        <v>2033</v>
      </c>
    </row>
    <row spans="1:3" r="83">
      <c t="s" r="A83" s="4">
        <v>462</v>
      </c>
      <c t="n" r="B83" s="7">
        <v>3700000</v>
      </c>
    </row>
    <row spans="1:3" r="84">
      <c t="s" r="A84" s="4">
        <v>471</v>
      </c>
    </row>
    <row spans="1:3" r="85">
      <c t="s" r="A85" s="3">
        <v>262</v>
      </c>
    </row>
    <row spans="1:3" r="86">
      <c t="s" r="A86" s="4">
        <v>464</v>
      </c>
      <c t="n" r="B86" s="6">
        <v>2034</v>
      </c>
    </row>
    <row spans="1:3" r="87">
      <c t="s" r="A87" s="4">
        <v>462</v>
      </c>
      <c t="n" r="B87" s="7">
        <v>4900000</v>
      </c>
    </row>
    <row spans="1:3" r="88">
      <c t="s" r="A88" s="4">
        <v>472</v>
      </c>
    </row>
    <row spans="1:3" r="89">
      <c t="s" r="A89" s="3">
        <v>262</v>
      </c>
    </row>
    <row spans="1:3" r="90">
      <c t="s" r="A90" s="4">
        <v>464</v>
      </c>
      <c t="n" r="B90" s="6">
        <v>2035</v>
      </c>
    </row>
    <row spans="1:3" r="91">
      <c t="s" r="A91" s="4">
        <v>462</v>
      </c>
      <c t="n" r="B91" s="7">
        <v>2700000</v>
      </c>
    </row>
    <row spans="1:3" r="92">
      <c t="s" r="A92" s="4">
        <v>473</v>
      </c>
    </row>
    <row spans="1:3" r="93">
      <c t="s" r="A93" s="3">
        <v>262</v>
      </c>
    </row>
    <row spans="1:3" r="94">
      <c t="s" r="A94" s="4">
        <v>462</v>
      </c>
      <c t="n" r="B94" s="7">
        <v>12600000</v>
      </c>
    </row>
    <row spans="1:3" r="95">
      <c t="s" r="A95" s="4">
        <v>474</v>
      </c>
    </row>
    <row spans="1:3" r="96">
      <c t="s" r="A96" s="3">
        <v>262</v>
      </c>
    </row>
    <row spans="1:3" r="97">
      <c t="s" r="A97" s="4">
        <v>464</v>
      </c>
      <c t="n" r="B97" s="6">
        <v>2031</v>
      </c>
    </row>
    <row spans="1:3" r="98">
      <c t="s" r="A98" s="4">
        <v>462</v>
      </c>
      <c t="n" r="B98" s="7">
        <v>1900000</v>
      </c>
    </row>
    <row spans="1:3" r="99">
      <c t="s" r="A99" s="4">
        <v>475</v>
      </c>
    </row>
    <row spans="1:3" r="100">
      <c t="s" r="A100" s="3">
        <v>262</v>
      </c>
    </row>
    <row spans="1:3" r="101">
      <c t="s" r="A101" s="4">
        <v>464</v>
      </c>
      <c t="n" r="B101" s="6">
        <v>2033</v>
      </c>
    </row>
    <row spans="1:3" r="102">
      <c t="s" r="A102" s="4">
        <v>462</v>
      </c>
      <c t="n" r="B102" s="7">
        <v>3400000</v>
      </c>
    </row>
    <row spans="1:3" r="103">
      <c t="s" r="A103" s="4">
        <v>476</v>
      </c>
    </row>
    <row spans="1:3" r="104">
      <c t="s" r="A104" s="3">
        <v>262</v>
      </c>
    </row>
    <row spans="1:3" r="105">
      <c t="s" r="A105" s="4">
        <v>464</v>
      </c>
      <c t="n" r="B105" s="6">
        <v>2034</v>
      </c>
    </row>
    <row spans="1:3" r="106">
      <c t="s" r="A106" s="4">
        <v>462</v>
      </c>
      <c t="n" r="B106" s="7">
        <v>4700000</v>
      </c>
    </row>
    <row spans="1:3" r="107">
      <c t="s" r="A107" s="4">
        <v>477</v>
      </c>
    </row>
    <row spans="1:3" r="108">
      <c t="s" r="A108" s="3">
        <v>262</v>
      </c>
    </row>
    <row spans="1:3" r="109">
      <c t="s" r="A109" s="4">
        <v>464</v>
      </c>
      <c t="n" r="B109" s="6">
        <v>2035</v>
      </c>
    </row>
    <row spans="1:3" r="110">
      <c t="s" r="A110" s="4">
        <v>462</v>
      </c>
      <c t="n" r="B110" s="7">
        <v>26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478</v>
      </c>
      <c t="s" r="B1" s="2">
        <v>1</v>
      </c>
    </row>
    <row spans="1:3" r="2">
      <c t="s" r="B2" s="2">
        <v>479</v>
      </c>
      <c t="s" r="C2" s="2">
        <v>302</v>
      </c>
    </row>
    <row spans="1:3" r="3">
      <c t="s" r="A3" s="3">
        <v>480</v>
      </c>
    </row>
    <row spans="1:3" r="4">
      <c t="n" r="A4" s="6">
        <v>2015</v>
      </c>
      <c t="n" r="B4" s="7">
        <v>13</v>
      </c>
    </row>
    <row spans="1:3" r="5">
      <c t="n" r="A5" s="6">
        <v>2016</v>
      </c>
      <c t="n" r="B5" s="6">
        <v>13</v>
      </c>
    </row>
    <row spans="1:3" r="6">
      <c t="n" r="A6" s="6">
        <v>2017</v>
      </c>
      <c t="n" r="B6" s="6">
        <v>14</v>
      </c>
    </row>
    <row spans="1:3" r="7">
      <c t="n" r="A7" s="6">
        <v>2018</v>
      </c>
      <c t="n" r="B7" s="6">
        <v>3</v>
      </c>
    </row>
    <row spans="1:3" r="8">
      <c t="n" r="A8" s="6">
        <v>2019</v>
      </c>
      <c t="n" r="B8" s="6">
        <v>0</v>
      </c>
    </row>
    <row spans="1:3" r="9">
      <c t="s" r="A9" s="4">
        <v>481</v>
      </c>
      <c t="n" r="B9" s="6">
        <v>0</v>
      </c>
    </row>
    <row spans="1:3" r="10">
      <c t="s" r="A10" s="4">
        <v>99</v>
      </c>
      <c t="n" r="B10" s="6">
        <v>43</v>
      </c>
    </row>
    <row spans="1:3" r="11">
      <c t="s" r="A11" s="3">
        <v>482</v>
      </c>
    </row>
    <row spans="1:3" r="12">
      <c t="s" r="A12" s="4">
        <v>483</v>
      </c>
      <c t="n" r="B12" s="7">
        <v>12</v>
      </c>
      <c t="n" r="C12" s="7">
        <v>9</v>
      </c>
    </row>
    <row spans="1:3" r="13">
      <c t="s" r="A13" s="4">
        <v>484</v>
      </c>
      <c t="n" r="B13" s="6">
        <v>1085</v>
      </c>
      <c t="n" r="C13" s="6">
        <v>10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86</v>
      </c>
      <c t="s" r="B1" s="2">
        <v>2</v>
      </c>
      <c t="s" r="C1" s="2">
        <v>30</v>
      </c>
      <c t="s" r="D1" s="2">
        <v>87</v>
      </c>
    </row>
    <row spans="1:4" r="2">
      <c t="s" r="A2" s="3">
        <v>77</v>
      </c>
    </row>
    <row spans="1:4" r="3">
      <c t="s" r="A3" s="4">
        <v>88</v>
      </c>
      <c t="n" r="B3" s="8">
        <v>0.01</v>
      </c>
      <c t="n" r="C3" s="8">
        <v>0.01</v>
      </c>
    </row>
    <row spans="1:4" r="4">
      <c t="s" r="A4" s="4">
        <v>89</v>
      </c>
      <c t="n" r="B4" s="6">
        <v>200000</v>
      </c>
      <c t="n" r="C4" s="6">
        <v>200000</v>
      </c>
    </row>
    <row spans="1:4" r="5">
      <c t="s" r="A5" s="4">
        <v>90</v>
      </c>
      <c t="n" r="B5" s="6">
        <v>46410</v>
      </c>
      <c t="n" r="C5" s="6">
        <v>46410</v>
      </c>
    </row>
    <row spans="1:4" r="6">
      <c t="s" r="A6" s="4">
        <v>91</v>
      </c>
      <c t="n" r="B6" s="6">
        <v>40738</v>
      </c>
      <c t="n" r="C6" s="6">
        <v>40738</v>
      </c>
      <c t="n" r="D6" s="6">
        <v>41176</v>
      </c>
    </row>
    <row spans="1:4" r="7">
      <c t="s" r="A7" s="4">
        <v>92</v>
      </c>
      <c t="n" r="B7" s="6">
        <v>5672</v>
      </c>
      <c t="n" r="C7" s="6">
        <v>5672</v>
      </c>
      <c t="n" r="D7" s="6">
        <v>52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spans="1:5" r="1">
      <c t="s" r="A1" s="1">
        <v>485</v>
      </c>
      <c t="s" r="B1" s="2">
        <v>1</v>
      </c>
    </row>
    <row spans="1:5" r="2">
      <c t="s" r="B2" s="2">
        <v>2</v>
      </c>
      <c t="s" r="C2" s="2">
        <v>30</v>
      </c>
      <c t="s" r="D2" s="2">
        <v>2</v>
      </c>
      <c t="s" r="E2" s="2">
        <v>30</v>
      </c>
    </row>
    <row spans="1:5" r="3">
      <c t="s" r="A3" s="3">
        <v>486</v>
      </c>
    </row>
    <row spans="1:5" r="4">
      <c t="s" r="A4" s="4">
        <v>487</v>
      </c>
      <c t="n" r="D4" s="7">
        <v>0</v>
      </c>
    </row>
    <row spans="1:5" r="5">
      <c t="s" r="A5" s="4">
        <v>488</v>
      </c>
      <c t="n" r="D5" s="6">
        <v>554</v>
      </c>
    </row>
    <row spans="1:5" r="6">
      <c t="s" r="A6" s="4">
        <v>489</v>
      </c>
      <c t="n" r="D6" s="6">
        <v>1880</v>
      </c>
    </row>
    <row spans="1:5" r="7">
      <c t="s" r="A7" s="4">
        <v>490</v>
      </c>
      <c t="n" r="D7" s="6">
        <v>20</v>
      </c>
    </row>
    <row spans="1:5" r="8">
      <c t="s" r="A8" s="4">
        <v>491</v>
      </c>
      <c t="n" r="D8" s="6">
        <v>554</v>
      </c>
    </row>
    <row spans="1:5" r="9">
      <c t="s" r="A9" s="4">
        <v>492</v>
      </c>
      <c t="n" r="D9" s="6">
        <v>1900</v>
      </c>
    </row>
    <row spans="1:5" r="10">
      <c t="s" r="A10" s="4">
        <v>493</v>
      </c>
      <c t="n" r="B10" s="7">
        <v>2454</v>
      </c>
      <c t="n" r="C10" s="7">
        <v>2454</v>
      </c>
      <c t="n" r="D10" s="6">
        <v>2454</v>
      </c>
      <c t="n" r="E10" s="7">
        <v>2454</v>
      </c>
    </row>
    <row spans="1:5" r="11">
      <c t="s" r="A11" s="4">
        <v>494</v>
      </c>
      <c t="n" r="B11" s="6">
        <v>726</v>
      </c>
      <c t="n" r="C11" s="6">
        <v>630</v>
      </c>
      <c t="n" r="D11" s="6">
        <v>726</v>
      </c>
      <c t="n" r="E11" s="6">
        <v>678</v>
      </c>
    </row>
    <row spans="1:5" r="12">
      <c t="s" r="A12" s="3">
        <v>495</v>
      </c>
    </row>
    <row spans="1:5" r="13">
      <c t="s" r="A13" s="4">
        <v>496</v>
      </c>
      <c t="n" r="B13" s="6">
        <v>2454</v>
      </c>
      <c t="n" r="C13" s="6">
        <v>2454</v>
      </c>
    </row>
    <row spans="1:5" r="14">
      <c t="s" r="A14" s="4">
        <v>497</v>
      </c>
      <c t="n" r="B14" s="6">
        <v>0</v>
      </c>
      <c t="n" r="C14" s="6">
        <v>0</v>
      </c>
    </row>
    <row spans="1:5" r="15">
      <c t="s" r="A15" s="4">
        <v>498</v>
      </c>
      <c t="n" r="B15" s="6">
        <v>0</v>
      </c>
      <c t="n" r="C15" s="6">
        <v>0</v>
      </c>
    </row>
    <row spans="1:5" r="16">
      <c t="s" r="A16" s="4">
        <v>499</v>
      </c>
      <c t="n" r="B16" s="6">
        <v>0</v>
      </c>
      <c t="n" r="C16" s="6">
        <v>0</v>
      </c>
    </row>
    <row spans="1:5" r="17">
      <c t="s" r="A17" s="4">
        <v>500</v>
      </c>
      <c t="n" r="B17" s="6">
        <v>2454</v>
      </c>
      <c t="n" r="C17" s="6">
        <v>2454</v>
      </c>
    </row>
    <row spans="1:5" r="18">
      <c t="s" r="A18" s="4">
        <v>501</v>
      </c>
      <c t="n" r="D18" s="6">
        <v>2454</v>
      </c>
      <c t="n" r="E18" s="7">
        <v>2454</v>
      </c>
    </row>
    <row spans="1:5" r="19">
      <c t="s" r="A19" s="3">
        <v>502</v>
      </c>
    </row>
    <row spans="1:5" r="20">
      <c t="s" r="A20" s="4">
        <v>496</v>
      </c>
      <c t="n" r="B20" s="6">
        <v>678</v>
      </c>
      <c t="n" r="C20" s="6">
        <v>630</v>
      </c>
    </row>
    <row spans="1:5" r="21">
      <c t="s" r="A21" s="4">
        <v>503</v>
      </c>
      <c t="n" r="B21" s="6">
        <v>48</v>
      </c>
      <c t="n" r="C21" s="6">
        <v>48</v>
      </c>
    </row>
    <row spans="1:5" r="22">
      <c t="s" r="A22" s="4">
        <v>504</v>
      </c>
      <c t="n" r="B22" s="6">
        <v>0</v>
      </c>
      <c t="n" r="C22" s="6">
        <v>0</v>
      </c>
    </row>
    <row spans="1:5" r="23">
      <c t="s" r="A23" s="4">
        <v>500</v>
      </c>
      <c t="n" r="B23" s="6">
        <v>726</v>
      </c>
      <c t="n" r="C23" s="7">
        <v>678</v>
      </c>
    </row>
    <row spans="1:5" r="24">
      <c t="s" r="A24" s="4">
        <v>505</v>
      </c>
    </row>
    <row spans="1:5" r="25">
      <c t="s" r="A25" s="3">
        <v>486</v>
      </c>
    </row>
    <row spans="1:5" r="26">
      <c t="s" r="A26" s="4">
        <v>487</v>
      </c>
      <c t="n" r="D26" s="6">
        <v>0</v>
      </c>
    </row>
    <row spans="1:5" r="27">
      <c t="s" r="A27" s="4">
        <v>488</v>
      </c>
      <c t="n" r="D27" s="6">
        <v>554</v>
      </c>
    </row>
    <row spans="1:5" r="28">
      <c t="s" r="A28" s="4">
        <v>489</v>
      </c>
      <c t="n" r="D28" s="6">
        <v>1880</v>
      </c>
    </row>
    <row spans="1:5" r="29">
      <c t="s" r="A29" s="4">
        <v>490</v>
      </c>
      <c t="n" r="D29" s="6">
        <v>20</v>
      </c>
    </row>
    <row spans="1:5" r="30">
      <c t="s" r="A30" s="4">
        <v>491</v>
      </c>
      <c t="n" r="D30" s="6">
        <v>554</v>
      </c>
    </row>
    <row spans="1:5" r="31">
      <c t="s" r="A31" s="4">
        <v>492</v>
      </c>
      <c t="n" r="D31" s="6">
        <v>1900</v>
      </c>
    </row>
    <row spans="1:5" r="32">
      <c t="s" r="A32" s="4">
        <v>493</v>
      </c>
      <c t="n" r="B32" s="6">
        <v>2454</v>
      </c>
      <c t="n" r="D32" s="6">
        <v>2454</v>
      </c>
    </row>
    <row spans="1:5" r="33">
      <c t="s" r="A33" s="4">
        <v>494</v>
      </c>
      <c t="n" r="B33" s="7">
        <v>726</v>
      </c>
      <c t="n" r="D33" s="7">
        <v>726</v>
      </c>
    </row>
    <row spans="1:5" r="34">
      <c t="s" r="A34" s="4">
        <v>506</v>
      </c>
      <c t="n" r="B34" s="6">
        <v>1970</v>
      </c>
    </row>
    <row spans="1:5" r="35">
      <c t="s" r="A35" s="4">
        <v>507</v>
      </c>
      <c t="s" r="B35" s="5">
        <v>508</v>
      </c>
    </row>
    <row spans="1:5" r="36">
      <c t="s" r="A36" s="4">
        <v>509</v>
      </c>
      <c t="s" r="B36" s="4">
        <v>297</v>
      </c>
    </row>
    <row spans="1:5" r="37">
      <c t="s" r="A37" s="3">
        <v>495</v>
      </c>
    </row>
    <row spans="1:5" r="38">
      <c t="s" r="A38" s="4">
        <v>500</v>
      </c>
      <c t="n" r="B38" s="7">
        <v>2454</v>
      </c>
    </row>
    <row spans="1:5" r="39">
      <c t="s" r="A39" s="3">
        <v>502</v>
      </c>
    </row>
    <row spans="1:5" r="40">
      <c t="s" r="A40" s="4">
        <v>500</v>
      </c>
      <c t="n" r="B40" s="7">
        <v>7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24"/>
    <col customWidth="1" max="6" min="6" width="34"/>
    <col customWidth="1" max="7" min="7" width="10"/>
  </cols>
  <sheetData>
    <row spans="1:7" r="1">
      <c t="s" r="A1" s="1">
        <v>93</v>
      </c>
      <c t="s" r="B1" s="2">
        <v>94</v>
      </c>
      <c t="s" r="C1" s="2">
        <v>95</v>
      </c>
      <c t="s" r="D1" s="2">
        <v>96</v>
      </c>
      <c t="s" r="E1" s="2">
        <v>97</v>
      </c>
      <c t="s" r="F1" s="2">
        <v>98</v>
      </c>
      <c t="s" r="G1" s="2">
        <v>99</v>
      </c>
    </row>
    <row spans="1:7" r="2">
      <c t="s" r="A2" s="4">
        <v>100</v>
      </c>
      <c t="n" r="B2" s="7">
        <v>464</v>
      </c>
      <c t="n" r="C2" s="7">
        <v>548304</v>
      </c>
      <c t="n" r="D2" s="7">
        <v>-484352</v>
      </c>
      <c t="n" r="E2" s="7">
        <v>-4643</v>
      </c>
      <c t="n" r="F2" s="7">
        <v>0</v>
      </c>
      <c t="n" r="G2" s="7">
        <v>59773</v>
      </c>
    </row>
    <row spans="1:7" r="3">
      <c t="s" r="A3" s="3">
        <v>101</v>
      </c>
    </row>
    <row spans="1:7" r="4">
      <c t="s" r="A4" s="4">
        <v>47</v>
      </c>
      <c t="n" r="B4" s="6">
        <v>0</v>
      </c>
      <c t="n" r="C4" s="6">
        <v>0</v>
      </c>
      <c t="n" r="D4" s="6">
        <v>14421</v>
      </c>
      <c t="n" r="E4" s="6">
        <v>0</v>
      </c>
      <c t="n" r="F4" s="6">
        <v>0</v>
      </c>
      <c t="n" r="G4" s="6">
        <v>14421</v>
      </c>
    </row>
    <row spans="1:7" r="5">
      <c t="s" r="A5" s="4">
        <v>102</v>
      </c>
      <c t="n" r="B5" s="6">
        <v>0</v>
      </c>
      <c t="n" r="C5" s="6">
        <v>0</v>
      </c>
      <c t="n" r="D5" s="6">
        <v>0</v>
      </c>
      <c t="n" r="E5" s="6">
        <v>0</v>
      </c>
      <c t="n" r="F5" s="6">
        <v>4100</v>
      </c>
      <c t="n" r="G5" s="6">
        <v>4100</v>
      </c>
    </row>
    <row spans="1:7" r="6">
      <c t="s" r="A6" s="4">
        <v>103</v>
      </c>
      <c t="n" r="G6" s="6">
        <v>0</v>
      </c>
    </row>
    <row spans="1:7" r="7">
      <c t="s" r="A7" s="4">
        <v>104</v>
      </c>
      <c t="n" r="B7" s="6">
        <v>0</v>
      </c>
      <c t="n" r="C7" s="6">
        <v>0</v>
      </c>
      <c t="n" r="D7" s="6">
        <v>0</v>
      </c>
      <c t="n" r="E7" s="6">
        <v>-525</v>
      </c>
      <c t="n" r="F7" s="6">
        <v>0</v>
      </c>
      <c t="n" r="G7" s="6">
        <v>-525</v>
      </c>
    </row>
    <row spans="1:7" r="8">
      <c t="s" r="A8" s="4">
        <v>105</v>
      </c>
      <c t="n" r="B8" s="6">
        <v>464</v>
      </c>
      <c t="n" r="C8" s="6">
        <v>548304</v>
      </c>
      <c t="n" r="D8" s="6">
        <v>-469931</v>
      </c>
      <c t="n" r="E8" s="6">
        <v>-5168</v>
      </c>
      <c t="n" r="F8" s="6">
        <v>4100</v>
      </c>
      <c t="n" r="G8" s="6">
        <v>77769</v>
      </c>
    </row>
    <row spans="1:7" r="9">
      <c t="s" r="A9" s="3">
        <v>101</v>
      </c>
    </row>
    <row spans="1:7" r="10">
      <c t="s" r="A10" s="4">
        <v>47</v>
      </c>
      <c t="n" r="B10" s="6">
        <v>0</v>
      </c>
      <c t="n" r="C10" s="6">
        <v>0</v>
      </c>
      <c t="n" r="D10" s="6">
        <v>-4591</v>
      </c>
      <c t="n" r="E10" s="6">
        <v>0</v>
      </c>
      <c t="n" r="F10" s="6">
        <v>-34</v>
      </c>
      <c t="n" r="G10" s="6">
        <v>-4625</v>
      </c>
    </row>
    <row spans="1:7" r="11">
      <c t="s" r="A11" s="4">
        <v>102</v>
      </c>
      <c t="n" r="B11" s="6">
        <v>0</v>
      </c>
      <c t="n" r="C11" s="6">
        <v>0</v>
      </c>
      <c t="n" r="D11" s="6">
        <v>0</v>
      </c>
      <c t="n" r="E11" s="6">
        <v>0</v>
      </c>
      <c t="n" r="F11" s="6">
        <v>5802</v>
      </c>
      <c t="n" r="G11" s="6">
        <v>5802</v>
      </c>
    </row>
    <row spans="1:7" r="12">
      <c t="s" r="A12" s="4">
        <v>103</v>
      </c>
      <c t="n" r="B12" s="6">
        <v>0</v>
      </c>
      <c t="n" r="C12" s="6">
        <v>0</v>
      </c>
      <c t="n" r="D12" s="6">
        <v>0</v>
      </c>
      <c t="n" r="E12" s="6">
        <v>0</v>
      </c>
      <c t="n" r="F12" s="6">
        <v>-9868</v>
      </c>
      <c t="n" r="G12" s="6">
        <v>-9868</v>
      </c>
    </row>
    <row spans="1:7" r="13">
      <c t="s" r="A13" s="4">
        <v>104</v>
      </c>
      <c t="n" r="B13" s="6">
        <v>0</v>
      </c>
      <c t="n" r="C13" s="6">
        <v>0</v>
      </c>
      <c t="n" r="D13" s="6">
        <v>0</v>
      </c>
      <c t="n" r="E13" s="6">
        <v>0</v>
      </c>
      <c t="n" r="F13" s="6">
        <v>0</v>
      </c>
      <c t="n" r="G13" s="6">
        <v>0</v>
      </c>
    </row>
    <row spans="1:7" r="14">
      <c t="s" r="A14" s="4">
        <v>106</v>
      </c>
      <c t="n" r="B14" s="7">
        <v>464</v>
      </c>
      <c t="n" r="C14" s="7">
        <v>548304</v>
      </c>
      <c t="n" r="D14" s="7">
        <v>-474522</v>
      </c>
      <c t="n" r="E14" s="7">
        <v>-5168</v>
      </c>
      <c t="n" r="F14" s="7">
        <v>0</v>
      </c>
      <c t="n" r="G14" s="7">
        <v>690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7</v>
      </c>
      <c t="s" r="B1" s="2">
        <v>1</v>
      </c>
    </row>
    <row spans="1:3" r="2">
      <c t="s" r="B2" s="2">
        <v>2</v>
      </c>
      <c t="s" r="C2" s="2">
        <v>30</v>
      </c>
    </row>
    <row spans="1:3" r="3">
      <c t="s" r="A3" s="3">
        <v>108</v>
      </c>
    </row>
    <row spans="1:3" r="4">
      <c t="s" r="A4" s="4">
        <v>47</v>
      </c>
      <c t="n" r="B4" s="7">
        <v>-4625</v>
      </c>
      <c t="n" r="C4" s="7">
        <v>14421</v>
      </c>
    </row>
    <row spans="1:3" r="5">
      <c t="s" r="A5" s="3">
        <v>109</v>
      </c>
    </row>
    <row spans="1:3" r="6">
      <c t="s" r="A6" s="4">
        <v>36</v>
      </c>
      <c t="n" r="B6" s="6">
        <v>48</v>
      </c>
      <c t="n" r="C6" s="6">
        <v>48</v>
      </c>
    </row>
    <row spans="1:3" r="7">
      <c t="s" r="A7" s="4">
        <v>110</v>
      </c>
      <c t="n" r="B7" s="6">
        <v>0</v>
      </c>
      <c t="n" r="C7" s="6">
        <v>-20</v>
      </c>
    </row>
    <row spans="1:3" r="8">
      <c t="s" r="A8" s="4">
        <v>111</v>
      </c>
      <c t="n" r="B8" s="6">
        <v>0</v>
      </c>
      <c t="n" r="C8" s="6">
        <v>-36045</v>
      </c>
    </row>
    <row spans="1:3" r="9">
      <c t="s" r="A9" s="4">
        <v>112</v>
      </c>
      <c t="n" r="B9" s="6">
        <v>1905</v>
      </c>
      <c t="n" r="C9" s="6">
        <v>2104</v>
      </c>
    </row>
    <row spans="1:3" r="10">
      <c t="s" r="A10" s="3">
        <v>113</v>
      </c>
    </row>
    <row spans="1:3" r="11">
      <c t="s" r="A11" s="4">
        <v>114</v>
      </c>
      <c t="n" r="B11" s="6">
        <v>0</v>
      </c>
      <c t="n" r="C11" s="6">
        <v>0</v>
      </c>
    </row>
    <row spans="1:3" r="12">
      <c t="s" r="A12" s="4">
        <v>66</v>
      </c>
      <c t="n" r="B12" s="6">
        <v>0</v>
      </c>
      <c t="n" r="C12" s="6">
        <v>18429</v>
      </c>
    </row>
    <row spans="1:3" r="13">
      <c t="s" r="A13" s="4">
        <v>68</v>
      </c>
      <c t="n" r="B13" s="6">
        <v>102</v>
      </c>
      <c t="n" r="C13" s="6">
        <v>-201</v>
      </c>
    </row>
    <row spans="1:3" r="14">
      <c t="s" r="A14" s="4">
        <v>71</v>
      </c>
      <c t="n" r="B14" s="6">
        <v>-166</v>
      </c>
      <c t="n" r="C14" s="6">
        <v>-1823</v>
      </c>
    </row>
    <row spans="1:3" r="15">
      <c t="s" r="A15" s="4">
        <v>73</v>
      </c>
      <c t="n" r="B15" s="6">
        <v>0</v>
      </c>
      <c t="n" r="C15" s="6">
        <v>0</v>
      </c>
    </row>
    <row spans="1:3" r="16">
      <c t="s" r="A16" s="4">
        <v>115</v>
      </c>
      <c t="n" r="B16" s="6">
        <v>-2736</v>
      </c>
      <c t="n" r="C16" s="6">
        <v>-3087</v>
      </c>
    </row>
    <row spans="1:3" r="17">
      <c t="s" r="A17" s="3">
        <v>116</v>
      </c>
    </row>
    <row spans="1:3" r="18">
      <c t="s" r="A18" s="4">
        <v>117</v>
      </c>
      <c t="n" r="B18" s="6">
        <v>0</v>
      </c>
      <c t="n" r="C18" s="6">
        <v>27793</v>
      </c>
    </row>
    <row spans="1:3" r="19">
      <c t="s" r="A19" s="4">
        <v>118</v>
      </c>
      <c t="n" r="B19" s="6">
        <v>0</v>
      </c>
      <c t="n" r="C19" s="6">
        <v>-12995</v>
      </c>
    </row>
    <row spans="1:3" r="20">
      <c t="s" r="A20" s="4">
        <v>119</v>
      </c>
      <c t="n" r="B20" s="6">
        <v>0</v>
      </c>
      <c t="n" r="C20" s="6">
        <v>956</v>
      </c>
    </row>
    <row spans="1:3" r="21">
      <c t="s" r="A21" s="4">
        <v>120</v>
      </c>
      <c t="n" r="B21" s="6">
        <v>0</v>
      </c>
      <c t="n" r="C21" s="6">
        <v>-936</v>
      </c>
    </row>
    <row spans="1:3" r="22">
      <c t="s" r="A22" s="4">
        <v>121</v>
      </c>
      <c t="n" r="B22" s="6">
        <v>-6911</v>
      </c>
      <c t="n" r="C22" s="6">
        <v>-17010</v>
      </c>
    </row>
    <row spans="1:3" r="23">
      <c t="s" r="A23" s="4">
        <v>122</v>
      </c>
      <c t="n" r="B23" s="6">
        <v>11699</v>
      </c>
      <c t="n" r="C23" s="6">
        <v>0</v>
      </c>
    </row>
    <row spans="1:3" r="24">
      <c t="s" r="A24" s="4">
        <v>123</v>
      </c>
      <c t="n" r="B24" s="6">
        <v>5802</v>
      </c>
      <c t="n" r="C24" s="6">
        <v>4100</v>
      </c>
    </row>
    <row spans="1:3" r="25">
      <c t="s" r="A25" s="4">
        <v>103</v>
      </c>
      <c t="n" r="B25" s="6">
        <v>-9868</v>
      </c>
      <c t="n" r="C25" s="6">
        <v>0</v>
      </c>
    </row>
    <row spans="1:3" r="26">
      <c t="s" r="A26" s="4">
        <v>124</v>
      </c>
      <c t="n" r="B26" s="6">
        <v>18</v>
      </c>
      <c t="n" r="C26" s="6">
        <v>63</v>
      </c>
    </row>
    <row spans="1:3" r="27">
      <c t="s" r="A27" s="4">
        <v>125</v>
      </c>
      <c t="n" r="B27" s="6">
        <v>740</v>
      </c>
      <c t="n" r="C27" s="6">
        <v>1971</v>
      </c>
    </row>
    <row spans="1:3" r="28">
      <c t="s" r="A28" s="3">
        <v>126</v>
      </c>
    </row>
    <row spans="1:3" r="29">
      <c t="s" r="A29" s="4">
        <v>104</v>
      </c>
      <c t="n" r="B29" s="6">
        <v>0</v>
      </c>
      <c t="n" r="C29" s="6">
        <v>-525</v>
      </c>
    </row>
    <row spans="1:3" r="30">
      <c t="s" r="A30" s="4">
        <v>127</v>
      </c>
      <c t="n" r="B30" s="6">
        <v>0</v>
      </c>
      <c t="n" r="C30" s="6">
        <v>-525</v>
      </c>
    </row>
    <row spans="1:3" r="31">
      <c t="s" r="A31" s="4">
        <v>128</v>
      </c>
      <c t="n" r="B31" s="6">
        <v>-1996</v>
      </c>
      <c t="n" r="C31" s="6">
        <v>-1641</v>
      </c>
    </row>
    <row spans="1:3" r="32">
      <c t="s" r="A32" s="4">
        <v>129</v>
      </c>
      <c t="n" r="B32" s="6">
        <v>5299</v>
      </c>
      <c t="n" r="C32" s="6">
        <v>6940</v>
      </c>
    </row>
    <row spans="1:3" r="33">
      <c t="s" r="A33" s="4">
        <v>130</v>
      </c>
      <c t="n" r="B33" s="6">
        <v>3303</v>
      </c>
      <c t="n" r="C33" s="6">
        <v>5299</v>
      </c>
    </row>
    <row spans="1:3" r="34">
      <c t="s" r="A34" s="3">
        <v>131</v>
      </c>
    </row>
    <row spans="1:3" r="35">
      <c t="s" r="A35" s="4">
        <v>132</v>
      </c>
      <c t="n" r="B35" s="7">
        <v>112</v>
      </c>
      <c t="n" r="C35" s="7">
        <v>3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s of Oper</vt:lpstr>
      <vt:lpstr>Consolidated Balance Sheets</vt:lpstr>
      <vt:lpstr>Consolidated Balance Sheets (Pa</vt:lpstr>
      <vt:lpstr>Consolidated Statements of Chan</vt:lpstr>
      <vt:lpstr>Consolidated Statements of Cash</vt:lpstr>
      <vt:lpstr>Organization</vt:lpstr>
      <vt:lpstr>Summary of Significant Accounti</vt:lpstr>
      <vt:lpstr>Investment Securities</vt:lpstr>
      <vt:lpstr>Real Estate Owned</vt:lpstr>
      <vt:lpstr>Investment in 111 West 57th Par</vt:lpstr>
      <vt:lpstr>Savings Plans</vt:lpstr>
      <vt:lpstr>Stockholders' Equity</vt:lpstr>
      <vt:lpstr>Earnings Per Share</vt:lpstr>
      <vt:lpstr>Incentive Plans</vt:lpstr>
      <vt:lpstr>Income Taxes</vt:lpstr>
      <vt:lpstr>Legal Proceedings</vt:lpstr>
      <vt:lpstr>Fair Value Measurements</vt:lpstr>
      <vt:lpstr>Commitments and Contingencies</vt:lpstr>
      <vt:lpstr>SCHEDULE III REAL ESTATE AND AC</vt:lpstr>
      <vt:lpstr>Summary of Significant Accoun21</vt:lpstr>
      <vt:lpstr>Investment Securities (Tables)</vt:lpstr>
      <vt:lpstr>Real Estate Owned (Tables)</vt:lpstr>
      <vt:lpstr>Investment in 111 West 57th P24</vt:lpstr>
      <vt:lpstr>Savings Plans (Tables)</vt:lpstr>
      <vt:lpstr>Stockholders' Equity (Tables)</vt:lpstr>
      <vt:lpstr>Earnings Per Share (Tables)</vt:lpstr>
      <vt:lpstr>Incentive plans (Tables)</vt:lpstr>
      <vt:lpstr>Income Taxes (Tables)</vt:lpstr>
      <vt:lpstr>Commitments and Contingencies (</vt:lpstr>
      <vt:lpstr>Investment Securities (Details)</vt:lpstr>
      <vt:lpstr>Real Estate Owned (Details)</vt:lpstr>
      <vt:lpstr>Investment in 111 West 57th P33</vt:lpstr>
      <vt:lpstr>Savings Plans (Details)</vt:lpstr>
      <vt:lpstr>Stockholders' Equity (Details)</vt:lpstr>
      <vt:lpstr>Earnings Per Share (Details)</vt:lpstr>
      <vt:lpstr>Incentive plans (Details)</vt:lpstr>
      <vt:lpstr>Income Taxes (Details)</vt:lpstr>
      <vt:lpstr>Commitments and Contingencies39</vt:lpstr>
      <vt:lpstr>SCHEDULE III REAL ESTATE AND 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5:50:27Z</dcterms:created>
  <dcterms:modified xmlns:dcterms="http://purl.org/dc/terms/" xmlns:xsi="http://www.w3.org/2001/XMLSchema-instance" xsi:type="dcterms:W3CDTF">2016-03-29T15:50:27Z</dcterms:modified>
  <dc:title xmlns:dc="http://purl.org/dc/elements/1.1/">Untitled</dc:title>
  <dc:description xmlns:dc="http://purl.org/dc/elements/1.1/"/>
  <dc:subject xmlns:dc="http://purl.org/dc/elements/1.1/"/>
  <cp:keywords/>
  <cp:category/>
</cp:coreProperties>
</file>